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upplementary Financial Informa" sheetId="11" state="visible" r:id="rId11"/>
    <sheet xmlns:r="http://schemas.openxmlformats.org/officeDocument/2006/relationships" name="Financing Arrangement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Variable Interest Entities" sheetId="15" state="visible" r:id="rId15"/>
    <sheet xmlns:r="http://schemas.openxmlformats.org/officeDocument/2006/relationships" name="Related Partie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pplementary Financial Infor_2" sheetId="22" state="visible" r:id="rId22"/>
    <sheet xmlns:r="http://schemas.openxmlformats.org/officeDocument/2006/relationships" name="Financing Arrangements (Tables)" sheetId="23" state="visible" r:id="rId23"/>
    <sheet xmlns:r="http://schemas.openxmlformats.org/officeDocument/2006/relationships" name="Earnings Per Share (Tables)" sheetId="24" state="visible" r:id="rId24"/>
    <sheet xmlns:r="http://schemas.openxmlformats.org/officeDocument/2006/relationships" name="Income Taxes (Tables)" sheetId="25" state="visible" r:id="rId25"/>
    <sheet xmlns:r="http://schemas.openxmlformats.org/officeDocument/2006/relationships" name="Variable Interest Entities (Tab" sheetId="26" state="visible" r:id="rId26"/>
    <sheet xmlns:r="http://schemas.openxmlformats.org/officeDocument/2006/relationships" name="Related Parties (Tables)" sheetId="27" state="visible" r:id="rId27"/>
    <sheet xmlns:r="http://schemas.openxmlformats.org/officeDocument/2006/relationships" name="Discontinued Operations (Tables" sheetId="28" state="visible" r:id="rId28"/>
    <sheet xmlns:r="http://schemas.openxmlformats.org/officeDocument/2006/relationships" name="Supplementary Financial Infor_3" sheetId="29" state="visible" r:id="rId29"/>
    <sheet xmlns:r="http://schemas.openxmlformats.org/officeDocument/2006/relationships" name="Supplementary Financial Infor_4" sheetId="30" state="visible" r:id="rId30"/>
    <sheet xmlns:r="http://schemas.openxmlformats.org/officeDocument/2006/relationships" name="Supplementary Financial Infor_5" sheetId="31" state="visible" r:id="rId31"/>
    <sheet xmlns:r="http://schemas.openxmlformats.org/officeDocument/2006/relationships" name="Supplementary Financial Infor_6" sheetId="32" state="visible" r:id="rId32"/>
    <sheet xmlns:r="http://schemas.openxmlformats.org/officeDocument/2006/relationships" name="Supplementary Financial Infor_7" sheetId="33" state="visible" r:id="rId33"/>
    <sheet xmlns:r="http://schemas.openxmlformats.org/officeDocument/2006/relationships" name="Supplementary Financial Infor_8" sheetId="34" state="visible" r:id="rId34"/>
    <sheet xmlns:r="http://schemas.openxmlformats.org/officeDocument/2006/relationships" name="Supplementary Financial Infor_9" sheetId="35" state="visible" r:id="rId35"/>
    <sheet xmlns:r="http://schemas.openxmlformats.org/officeDocument/2006/relationships" name="Supplementary Financial Info_10" sheetId="36" state="visible" r:id="rId36"/>
    <sheet xmlns:r="http://schemas.openxmlformats.org/officeDocument/2006/relationships" name="Supplementary Financial Info_11" sheetId="37" state="visible" r:id="rId37"/>
    <sheet xmlns:r="http://schemas.openxmlformats.org/officeDocument/2006/relationships" name="Financing Arrangements - Schedu" sheetId="38" state="visible" r:id="rId38"/>
    <sheet xmlns:r="http://schemas.openxmlformats.org/officeDocument/2006/relationships" name="Financing Arrangements - Sche_2" sheetId="39" state="visible" r:id="rId39"/>
    <sheet xmlns:r="http://schemas.openxmlformats.org/officeDocument/2006/relationships" name="Financing Arrangements - Narrat" sheetId="40" state="visible" r:id="rId40"/>
    <sheet xmlns:r="http://schemas.openxmlformats.org/officeDocument/2006/relationships" name="Financing Arrangements - Sche_3" sheetId="41" state="visible" r:id="rId41"/>
    <sheet xmlns:r="http://schemas.openxmlformats.org/officeDocument/2006/relationships" name="Earnings Per Share - Schedule o" sheetId="42" state="visible" r:id="rId42"/>
    <sheet xmlns:r="http://schemas.openxmlformats.org/officeDocument/2006/relationships" name="Earnings Per Share - Narrative " sheetId="43" state="visible" r:id="rId43"/>
    <sheet xmlns:r="http://schemas.openxmlformats.org/officeDocument/2006/relationships" name="Income Taxes - Schedule of Inco" sheetId="44" state="visible" r:id="rId44"/>
    <sheet xmlns:r="http://schemas.openxmlformats.org/officeDocument/2006/relationships" name="Income Taxes - Schedule of Unre" sheetId="45" state="visible" r:id="rId45"/>
    <sheet xmlns:r="http://schemas.openxmlformats.org/officeDocument/2006/relationships" name="Income Taxes - Narrative (Detai" sheetId="46" state="visible" r:id="rId46"/>
    <sheet xmlns:r="http://schemas.openxmlformats.org/officeDocument/2006/relationships" name="Variable Interest Entities - Na" sheetId="47" state="visible" r:id="rId47"/>
    <sheet xmlns:r="http://schemas.openxmlformats.org/officeDocument/2006/relationships" name="Variable Interest Entities - Sc" sheetId="48" state="visible" r:id="rId48"/>
    <sheet xmlns:r="http://schemas.openxmlformats.org/officeDocument/2006/relationships" name="Related Parties - Narrative (De" sheetId="49" state="visible" r:id="rId49"/>
    <sheet xmlns:r="http://schemas.openxmlformats.org/officeDocument/2006/relationships" name="Related Parties - Schedule of R" sheetId="50" state="visible" r:id="rId50"/>
    <sheet xmlns:r="http://schemas.openxmlformats.org/officeDocument/2006/relationships" name="Discontinued Operations - Sched" sheetId="51" state="visible" r:id="rId51"/>
    <sheet xmlns:r="http://schemas.openxmlformats.org/officeDocument/2006/relationships" name="Discontinued Operations - Sch_2" sheetId="52" state="visible" r:id="rId52"/>
    <sheet xmlns:r="http://schemas.openxmlformats.org/officeDocument/2006/relationships" name="Discontinued Operations - Narra" sheetId="53" state="visible" r:id="rId53"/>
    <sheet xmlns:r="http://schemas.openxmlformats.org/officeDocument/2006/relationships" name="Discontinued Operations - Sch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48</t>
        </is>
      </c>
      <c r="C8" s="4" t="inlineStr">
        <is>
          <t xml:space="preserve"> </t>
        </is>
      </c>
    </row>
    <row r="9">
      <c r="A9" s="4" t="inlineStr">
        <is>
          <t>Entity Registrant Name</t>
        </is>
      </c>
      <c r="B9" s="4" t="inlineStr">
        <is>
          <t>TRULIEVE CANNABI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4-2231905</t>
        </is>
      </c>
      <c r="C11" s="4" t="inlineStr">
        <is>
          <t xml:space="preserve"> </t>
        </is>
      </c>
    </row>
    <row r="12">
      <c r="A12" s="4" t="inlineStr">
        <is>
          <t>Entity Address, Address Line One</t>
        </is>
      </c>
      <c r="B12" s="4" t="inlineStr">
        <is>
          <t>6749 Ben Bostic Road</t>
        </is>
      </c>
      <c r="C12" s="4" t="inlineStr">
        <is>
          <t xml:space="preserve"> </t>
        </is>
      </c>
    </row>
    <row r="13">
      <c r="A13" s="4" t="inlineStr">
        <is>
          <t>Entity Address, City or Town</t>
        </is>
      </c>
      <c r="B13" s="4" t="inlineStr">
        <is>
          <t>Quincy</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35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298-88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754195</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Subordinate Voting Share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65964290</v>
      </c>
    </row>
    <row r="32">
      <c r="A32" s="4" t="inlineStr">
        <is>
          <t>Multiple Voting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226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described in the Company’s 2023 Annual Report on Form 10-K, filed with the SEC on February 29, 2024. Our management has reviewed these significant accounting policies and related disclosures and determined that there were no significant changes to our significant accounting policies during the nine month period ended September 30, 2024, except for the following: Cash, Cash Equivalents, and Short-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ry Financial Information</t>
        </is>
      </c>
      <c r="B4" s="4" t="inlineStr">
        <is>
          <t>NOTE 3. SUPPLEMENTARY FINANCIAL INFORMATION Inventories September 30, December 31, (in thousands) Raw materials Cannabis plants $ 21,182 $ 21,429 Packaging and supplies 31,461 36,472 Total raw materials 52,643 57,901 Work in process 119,542 104,428 Finished goods - unmedicated 5,947 6,516 Finished goods - medicated 42,784 44,275 Total inventories $ 220,916 $ 213,120 Notes Receivable Held for sale assets primarily consist of property and equipment and are recorded in other current assets on the condensed consolidated balance sheets. The following table shows the activity of the Company's assets held for sale during the nine months ended September 30, 2024: Held for sale assets (in thousands) Balance, beginning of period $ 15,580 Assets moved to held for sale 7,044 Impairments (1,207) Assets sold (775) Balance, end of period $ 20,642 on the impairment and disposal of held for sale assets during the nine months ended September 30, 2024, which was recorded to impairment and disposal of long-lived assets, net of recoveries, on the condensed consolidated statements of operations. Deferred Revenue Deferred revenue primarily consists of the liability related to the Company's customer rewards program, which was $6.2 million and $0.8 million as of September 30, 2024 and December 31, 2023, respectively. Leases Future minimum lease payments under the Company's non-cancellable operating and finance leases as of September 30, 2024 are as follows: Operating Finance Total Year (in thousands) Remainder of 2024 $ 5,320 $ 3,769 $ 9,089 2025 24,209 15,945 40,154 2026 23,809 15,595 39,404 2027 23,370 14,950 38,320 2028 22,720 13,675 36,395 Thereafter 92,173 44,805 136,978 Total $ 191,601 $ 108,739 $ 300,340 Fair Value Measurements The fair values of financial instruments measured on a recurring basis by class are as follows: September 30, 2024 December 31, 2023 Level 1 Level 2 Level 3 Total Level 1 Level 2 Level 3 Total (in thousands) Financial Assets (1) : Money market funds (2) $ 210,303 $ — $ — $ 210,303 $ 145,995 $ — $ — $ 145,995 Certificates of deposit (3) — 80,179 — 80,179 — — — — Total financial assets $ 210,303 $ 80,179 $ — $ 290,482 $ 145,995 $ — $ — $ 145,995 Financial Liabilities: Interest rate swap (4) $ — $ 2,533 $ — $ 2,533 $ — $ 2,341 $ — $ 2,341 (1) There were no transfers between hierarchy levels during the periods ending September 30, 2024 or December 31, 2023. (2) Money market funds are included within cash and cash equivalents on the Company’s condensed consolidated balance sheets. Interest income from money market funds was $3.0 million and $1.6 million for the three months ended September 30, 2024 and 2023, respectively, and was $9.6 million and $3.4 million for the nine months ended September 30, 2024 and 2023, respectively. (3) The Company's certificates of deposit are included within short-term investments on the Company's condensed consolidated balance sheets and are classified as held-to-maturity securities as the Company intends to hold until their maturity dates. The certificates of deposit carry interest rates of 5.3% with original maturity dates ranging from five to six months and are scheduled to mature in December 2024 and January 2025. They are valued using Level 2 inputs based on industry standard data and due to their short maturities, their amortized cost approximates fair value. Interest income from certificates of deposit was $0.9 million for the three and nine months ended September 30, 2024. (4) The fair value of the interest rate swap liability is recorded in other long-term liabilities on the condensed consolidated balance sheets. Nonrecurring Fair Value Measurements Redeemable Non-Controlling Interest One of the Company’s consolidated variable interest entities ("VIE") is party to a shareholder agreement which provides certain of the non-controlling interest holders with optional redemption rights where they may put their shares in the consolidated subsidiary to the Company in exchange for a fixed number of Company shares. The non-controlling interest is redeemable at the option of the shareholder and is therefore recorded in temporary or "mezzanine" equity on the condensed consolidated balance sheets in accordance with ASC Topic 480-10-S99. Certain put holders are required to pay a subscription fee prior to their put right becoming exercisable. During the first quarter of 2024, certain redeemable non-controlling interest holders executed their put rights following the payment of their subscription amount to the consolidated subsidiary, resulting in the issuance of 974,930 of Company Shares. This redemption resulted in an increase in the Company's ownership interest to 65% from 46%. At September 30, 2024, the currently redeemable non-controlling interest could be settled with the issuance of 649,954 shares with a redemption value totaling $7.9 million. The following table presents the components of the change in redeemable non-controlling interest for the periods presented: September 30, 2024 Three Months Ended Nine Months Ended (in thousands) Balance, beginning of period $ 5,313 $ — Reclassification to mezzanine equity — (1,504) Redemption — 529 Adjustment to maximum redemption value 2,065 9,010 Allocation of net loss (259) (916) Balance, end of period $ 7,119 $ 7,119 Stock Options The following table summarizes the Company's stock option activity for the nine months ended September 30, 2024: Number of options Outstanding options, beginning of period 4,197,058 Granted (1) 992,166 Exercised (81,839) Forfeited (335,620) Outstanding options, end of period 4,771,765 Vested and exercisable options, end of period 3,284,248 (1) The weighted average exercise price for stock options granted was $10.00 . Restricted Stock Units The following table summarizes the Company's restricted stock unit ("RSU") activity for the nine months ended September 30, 2024: Number of Unvested balance, beginning of period 2,686,216 Granted (1) 2,194,918 Vested (93,665) Forfeited (144,823) Unvested balance, end of period 4,642,646 (1) The weighted average grant date fair value of RSUs granted was $10.00 . In September 2021, the Board of Directors approved a grant of 2,904,079 RSUs for two executive officers as a replacement for canceled warrants. The RSUs immediately vested at grant, but were not contractually issuable until three years after the vesting date. In September 2024, the three-year contractual obligation was met and the holders elected to net settle their tax obligations, resulting in the issuance of 1,829,570 shares of common stock and a $12.2 million payment for taxes. Three Months Ended Nine Months Ended 2024 2023 2024 2023 (in thousands) Retail $ 269,237 $ 263,165 $ 843,544 $ 809,899 Wholesale 14,585 11,553 40,434 30,460 Licensing and Other 462 492 1,367 1,860 Total Revenue $ 284,284 $ 275,210 $ 885,345 $ 842,219 From time to time, the Company may be involved in litigation relating to claims arising out of operations in the normal course of business. As of September 30, 2024, there were no pending or threatened lawsuits that could reasonably be expected to have a material effect on the results of the Company’s condensed consolidated statements of operations. There are also no proceedings in which any of the Company’s directors, officers or affiliates is an adverse party or has a material interest adverse to the Company’s interest. Contingencies The Company records contingent liabilities which primarily consists of litigation on various claims in which it believes a loss is probable and can be estimated. As of September 30, 2024 and December 31, 2023, $4.6 million and $4.2 million, respectively, was included in contingent liabilities on the condensed consolidated balance sheets related to pending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 xml:space="preserve">NOTE 4. FINANCING ARRANGEMENTS notes payable consisted of the following: September 30, December 31, Stated Interest Rate Effective Interest Rate Maturity Date (in thousands) 2026 Notes - Tranche One $ 293,000 $ 293,000 8.00% 8.52% 10/6/2026 2026 Notes - Tranche Two 75,000 75,000 8.00% 8.43% 10/6/2026 Total private placement notes 368,000 368,000 Less: unamortized debt discount and issuance costs (3,581) (4,785) Less: current portion of private placement notes — — Private placement notes, net $ 364,419 $ 363,215 Notes Payable September 30, December 31, Stated Interest Rate Effective Interest Maturity Date (in thousands) Mortgage Notes Payable (1) Notes dated December 21, 2022 $ 68,833 $ 70,046 7.53% 7.87% 1/1/2028 Notes dated December 22, 2023 24,605 25,000 8.31% 8.48% 12/23/2028 Notes dated December 22, 2022 18,131 18,470 7.30% 7.38% 12/22/2032 Notes dated October 1, 2021 5,308 5,645 8.14% 8.29% 10/1/2027 Total mortgage notes payable 116,877 119,161 Promissory Notes Payable Notes acquired in Harvest Acquisition in October 2021 (2) 1,037 1,707 (2) (2) (2) Notes of consolidated variable-interest entity dated February 1, 2022 — 885 Total promissory notes payable 1,037 2,592 Total notes payable (3) 117,914 121,753 Less: unamortized debt discount and issuance costs (1,815) (2,139) Less: current portion of notes payable (3,342) (3,759) Notes payable, net $ 112,757 $ 115,855 (1) Mortgage notes payable are secured by assets underlying the mortgages. (2) Interest rates range from 0.00% to 7.50%, with a weighted average interest rate of 7.34% as of September 30, 2024. Maturity dates range from April 27, 2026 to October 24, 2026. (3) Notes payable are subordinated to the private placement notes. Total construction finance liabilities were $137.7 million and $138.1 million as of September 30, 2024 and December 31, 2023, respectively. The contractual terms range from 10.0 years to 25.0 years with a weighted average remaining lease term of 16.1 years. Maturities Stated maturities of the principal portion of private placement and notes payable outstanding and future minimum lease payments for the construction finance liabilities, including interest, as of September 30, 2024 are as follows: Private Placement Notes Notes Payable Construction Finance Liabilities Total Maturities Year (in thousands) Remainder of 2024 $ — $ 797 $ 4,303 $ 5,100 2025 — 3,446 17,521 20,967 2026 368,000 4,655 18,013 390,668 2027 — 70,034 18,519 88,553 2028 — 23,199 19,039 42,238 Thereafter — 15,783 283,384 299,167 Total $ 368,000 $ 117,914 $ 360,779 $ 846,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5. EARNINGS PER SHARE reconciliation for the calculation of basic and diluted earnings per share for the periods presented: Three Months Ended Nine Months Ended 2024 2023 2024 2023 Numerator (in thousands, except for share data) Continuing operations Net loss from continuing operations $ (60,220) $ (22,916) $ (94,402) $ (399,292) Less: net loss attributable to non-controlling interest (1,384) (451) (2,779) (3,788) Less: net loss attributable to redeemable non-controlling interest from continuing operations (259) — (916) — Less: adjustment of redeemable non-controlling interest to maximum redemption value 2,065 — 9,010 — Net loss from continuing operations available to common shareholders. $ (60,642) $ (22,465) $ (99,717) $ (395,504) Discontinued operations Net loss from discontinued operations, net of tax $ (1,636) $ (2,927) $ (4,613) $ (99,054) Less: net loss attributable to non-controlling interest — — — (1,193) Net loss from discontinued operations, net of tax, attributable to common shareholders $ (1,636) $ (2,927) $ (4,613) $ (97,861) Denominator Weighted average number of common shares outstanding - Basic and diluted (1) 190,190,923 188,924,694 190,004,261 188,959,454 Loss per Share - Continuing operations Basic and diluted loss per share $ (0.32) $ (0.12) $ (0.52) $ (2.09) Loss per Share - Discontinued operations Basic and diluted loss per share $ (0.01) $ (0.02) $ (0.02) $ (0.52) (1) Potentially dilutive securities representing 10.6 million shares of common stock were excluded from the computation of diluted earnings per share for the three and nine months ended September 30, 2024 and 7.8 million shares of common stock were excluded from the computation of diluted earnings per share for the three and nine months ended September 30, 2023. As of September 30, 2024, 189.2 million shares were issued and outstanding, which excluded 0.1 million fully vested RSUs that are not contractually issuable until the earlier of a defined triggering event or the award anniversary date, either December 1, 2030 or December 1, 20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6. INCOME TAXES es the Company’s income tax expense and effective tax rate for the periods presented: Three Months Ended Nine Months Ended 2024 2023 2024 2023 (in thousands) (Loss) income before provision for income taxes $(12,837) $13,724 $55,616 $(293,359) Provision for income taxes $47,383 $36,640 $150,018 $105,933 Effective tax rate (369%) 267% 270% (36%) The Company has computed its provision for income taxes based on the actual effective tax rate for the quarter as the Company believes this is the best estimate for the annual effective tax rate. The Company is subject to income taxes in the United States and Canada. Significant judgment is required in evaluating the Company’s uncertain tax positions and determining the provision for income taxes.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A reconciliation of the beginning and ending amount of unrecognized tax benefits: September 30, 2024 Three Months Ended Nine Months Ended (in thousands) Balance, beginning of period $ 610,623 $ 542,762 Reductions based on tax positions related to the prior year 30 (1,613) Reductions based on refunds requested but not received related to the prior year 4 (46,549) Additions based on tax positions related to the current year 29,458 93,130 Additions based on refunds received related to prior years — 52,385 Balance, end of period $ 640,115 $ 640,115 A reconciliation of the beginning and ending amount of uncertain tax position liabilities, net: September 30, 2024 Three Months Ended Nine Months Ended (in thousands) Balance, beginning of period $ 333,102 $ 180,350 Reductions based on tax positions related to the prior year — (731) Additions based on tax positions related to the current year 32,344 106,368 Additions based on refunds received related to prior years — 52,385 Reclass tax payment on deposit 11,017 28,566 Interest recorded in income tax expense, net of reversals (1) 7,667 17,192 Balance, end of period (2) $ 384,130 $ 384,130 (1) Amounts represent the interest and penalties recorded on uncertain tax positions during the respective years which are recorded in the provision for income taxes on the condensed consolidated statements of operations. (2) Of the $384.1 million in uncertain tax position liabilities, net, $352.0 million is related to the Company's tax positions based on legal interpretations that challenge the Company's tax liability under IRC Section 280E. The Company’s uncertain tax position liabilities, net, which includes interest and tax payments on deposit, were approximately $384.1 million and $180.4 million as of September 30, 2024 and December 31, 2023, respectively. The $203.8 million increase in uncertain tax positio ns is primarily due to receipt of $52.4 million in refunds in the current year, as well as $106.4 million current year accruals, each related to tax positions based on legal interpretations that challenge the Company's tax liability under IRC Section 280E. The Company recorded interest on uncertain tax positions totaling $7.7 million and $0.7 million for the three months ended September 30, 2024 and 2023, respectively, and $17.2 million and $2.2 million for the nine months ended September 30, 2024 and 2023, respectively, to the provision for income taxes on the condensed consolidated statements of operations, which was primarily related to the tax positions based on legal interpretations that challenge the Company's tax liability under IRC Section 280E and related to a tax position taken related to inventory costs for tax purposes in the Company's Florida dispens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7. VARIABLE INTEREST ENTITIES The summarized assets and liabilities of the Company's consolidated VIEs in which the Company does not hold a majority interest are presented in the table below as of the periods presented and include third-party assets and liabilities of the Company's VIEs only and exclude intercompany balances that were eliminated in consolidation. September 30, December 31, (in thousands) Current assets: Cash $ 195 $ 9,491 Accounts receivable, net 71 1,308 Inventories 538 8,341 Prepaid expenses 187 423 Other current assets — 7 Total current assets 991 19,570 Property and equipment, net 300 28,068 Right of use asset - operating, net — 2,744 Right of use asset - finance, net — 259 Intangible assets, net 2,071 17,162 Other assets 167 140 Total assets $ 3,529 $ 67,943 Current liabilities: Accounts payable and accrued liabilities $ 194 $ 1,939 Income tax payable — 2,017 Deferred revenue — 2 Operating lease liability - current portion — 63 Finance lease liability - current portion — 60 Total current liabilities 194 4,081 Notes payable — 885 Operating lease liability — 2,926 Finance lease liability — 210 Deferred tax liabilities — 3,638 Other long-term liabilities — 671 Total liabilities $ 194 $ 12,4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NOTE 8. RELATED PARTIES The Company had the following related party operating leases on the condensed consolidated balance sheets, under ASC 842, as of: September 30, December 31, (in thousands) Right-of-use assets, net $ 614 $ 706 Lease liabilities: Lease liabilities - current portion $ 138 $ 127 Lease liabilities 520 624 Total related parties lease liabilities $ 658 $ 751 Lease expense recognized on related party leases was $0.1 million and $0.1 million for the three months ended September 30, 2024 and 2023, respectively, and $0.2 million and $0.2 million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9. DISCONTINUED OPERATIONS Three Months Ended Nine Months Ended 2024 2023 2024 2023 (in thousands) Revenue $ — $ 2,332 $ — $ 10,679 Cost of goods sold — 2,812 — 29,843 Gross margin — (480) — (19,164) Expenses: Operating expenses 731 916 1,866 5,298 Impairment and disposal of long-lived assets, net — 565 — 69,840 Total expenses 731 1,481 1,866 75,138 Loss from operations (731) (1,961) (1,866) (94,302) Other expense: Other expense, net (905) (971) (2,747) (4,127) Total other expense, net (905) (971) (2,747) (4,127) Loss before income taxes (1,636) (2,932) (4,613) (98,429) Income tax benefit — 5 — (625) Net loss from discontinued operations, net of tax benefit (1,636) (2,927) (4,613) (99,054) Less: net loss attributable to non-controlling interest from discontinued operations — — — (1,193) Net loss from discontinued operations excluding non-controlling interest $ (1,636) $ (2,927) $ (4,613) $ (97,861) months ended September 30, 2024 was nominal. Nine Months Ended (in thousands) Depreciation and amortization $ 3,798 Purchases of property and equipment 67 Loss on impairment of long-lived assets 69,840 Other noncash investing and financing activities Noncash partial extinguishment of construction finance liability $ 18,486 As a result of the Company's exit from the Massachusetts market during the second quarter of 2023, the Company performed a lease term reassessment for the Holyoke failed sale-leaseback financing arrangement due to lease renewals previously included in the lease term being excluded as of the Massachusetts exit. The Company concluded the failed sale-leaseback accounting conclusion is maintained. The Company recognized a gain on partial extinguishment of $18.5 million as a result of the lease term reassessment, which was recorded to net loss from discontinued operations, net of taxes. Future minimum lease payments, including interest, for the construction finance liability associated with discontinued operations as of September 30, 2024, are as follows: Year (in thousands) Remainder of 2024 $ 1,387 2025 5,619 2026 5,788 2027 5,961 2028 6,140 Thereafter 12,287 Total future payments $ 37,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1597</v>
      </c>
      <c r="C4" s="6" t="n">
        <v>-25843</v>
      </c>
      <c r="D4" s="6" t="n">
        <v>-98099</v>
      </c>
      <c r="E4" s="6" t="n">
        <v>-49834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S (UNAUDITED) - USD ($) $ in Thousands</t>
        </is>
      </c>
      <c r="B1" s="2" t="inlineStr">
        <is>
          <t>Sep.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237666</v>
      </c>
      <c r="C3" s="4" t="inlineStr">
        <is>
          <t>[1]</t>
        </is>
      </c>
      <c r="D3" s="6" t="n">
        <v>201372</v>
      </c>
      <c r="E3" s="4" t="inlineStr">
        <is>
          <t>[2]</t>
        </is>
      </c>
    </row>
    <row r="4">
      <c r="A4" s="4" t="inlineStr">
        <is>
          <t>Short-term investments</t>
        </is>
      </c>
      <c r="B4" s="5" t="n">
        <v>80179</v>
      </c>
      <c r="D4" s="5" t="n">
        <v>0</v>
      </c>
    </row>
    <row r="5">
      <c r="A5" s="4" t="inlineStr">
        <is>
          <t>Restricted cash</t>
        </is>
      </c>
      <c r="B5" s="5" t="n">
        <v>907</v>
      </c>
      <c r="D5" s="5" t="n">
        <v>6607</v>
      </c>
    </row>
    <row r="6">
      <c r="A6" s="4" t="inlineStr">
        <is>
          <t>Accounts receivable, net</t>
        </is>
      </c>
      <c r="B6" s="5" t="n">
        <v>9031</v>
      </c>
      <c r="D6" s="5" t="n">
        <v>6703</v>
      </c>
    </row>
    <row r="7">
      <c r="A7" s="4" t="inlineStr">
        <is>
          <t>Inventories</t>
        </is>
      </c>
      <c r="B7" s="5" t="n">
        <v>220916</v>
      </c>
      <c r="D7" s="5" t="n">
        <v>213120</v>
      </c>
    </row>
    <row r="8">
      <c r="A8" s="4" t="inlineStr">
        <is>
          <t>Income tax receivable</t>
        </is>
      </c>
      <c r="B8" s="5" t="n">
        <v>5844</v>
      </c>
      <c r="D8" s="5" t="n">
        <v>0</v>
      </c>
    </row>
    <row r="9">
      <c r="A9" s="4" t="inlineStr">
        <is>
          <t>Prepaid expenses</t>
        </is>
      </c>
      <c r="B9" s="5" t="n">
        <v>19154</v>
      </c>
      <c r="D9" s="5" t="n">
        <v>17620</v>
      </c>
    </row>
    <row r="10">
      <c r="A10" s="4" t="inlineStr">
        <is>
          <t>Other current assets</t>
        </is>
      </c>
      <c r="B10" s="5" t="n">
        <v>26620</v>
      </c>
      <c r="D10" s="5" t="n">
        <v>23735</v>
      </c>
    </row>
    <row r="11">
      <c r="A11" s="4" t="inlineStr">
        <is>
          <t>Notes receivable - current portion, net</t>
        </is>
      </c>
      <c r="B11" s="5" t="n">
        <v>1770</v>
      </c>
      <c r="D11" s="5" t="n">
        <v>6233</v>
      </c>
    </row>
    <row r="12">
      <c r="A12" s="4" t="inlineStr">
        <is>
          <t>Assets associated with discontinued operations</t>
        </is>
      </c>
      <c r="B12" s="5" t="n">
        <v>924</v>
      </c>
      <c r="D12" s="5" t="n">
        <v>1958</v>
      </c>
    </row>
    <row r="13">
      <c r="A13" s="4" t="inlineStr">
        <is>
          <t>Total current assets</t>
        </is>
      </c>
      <c r="B13" s="5" t="n">
        <v>603011</v>
      </c>
      <c r="D13" s="5" t="n">
        <v>477348</v>
      </c>
    </row>
    <row r="14">
      <c r="A14" s="4" t="inlineStr">
        <is>
          <t>Property and equipment, net</t>
        </is>
      </c>
      <c r="B14" s="5" t="n">
        <v>701613</v>
      </c>
      <c r="D14" s="5" t="n">
        <v>676352</v>
      </c>
    </row>
    <row r="15">
      <c r="A15" s="4" t="inlineStr">
        <is>
          <t>Right of use assets - operating, net</t>
        </is>
      </c>
      <c r="B15" s="5" t="n">
        <v>116083</v>
      </c>
      <c r="D15" s="5" t="n">
        <v>95910</v>
      </c>
    </row>
    <row r="16">
      <c r="A16" s="4" t="inlineStr">
        <is>
          <t>Right of use assets - finance, net</t>
        </is>
      </c>
      <c r="B16" s="5" t="n">
        <v>65550</v>
      </c>
      <c r="D16" s="5" t="n">
        <v>58537</v>
      </c>
    </row>
    <row r="17">
      <c r="A17" s="4" t="inlineStr">
        <is>
          <t>Intangible assets, net</t>
        </is>
      </c>
      <c r="B17" s="5" t="n">
        <v>873317</v>
      </c>
      <c r="D17" s="5" t="n">
        <v>917191</v>
      </c>
    </row>
    <row r="18">
      <c r="A18" s="4" t="inlineStr">
        <is>
          <t>Goodwill</t>
        </is>
      </c>
      <c r="B18" s="5" t="n">
        <v>483905</v>
      </c>
      <c r="D18" s="5" t="n">
        <v>483905</v>
      </c>
    </row>
    <row r="19">
      <c r="A19" s="4" t="inlineStr">
        <is>
          <t>Notes receivable, net</t>
        </is>
      </c>
      <c r="B19" s="5" t="n">
        <v>5773</v>
      </c>
      <c r="D19" s="5" t="n">
        <v>7423</v>
      </c>
    </row>
    <row r="20">
      <c r="A20" s="4" t="inlineStr">
        <is>
          <t>Other assets</t>
        </is>
      </c>
      <c r="B20" s="5" t="n">
        <v>23011</v>
      </c>
      <c r="D20" s="5" t="n">
        <v>10379</v>
      </c>
    </row>
    <row r="21">
      <c r="A21" s="4" t="inlineStr">
        <is>
          <t>Long-term assets associated with discontinued operations</t>
        </is>
      </c>
      <c r="B21" s="5" t="n">
        <v>1980</v>
      </c>
      <c r="D21" s="5" t="n">
        <v>2010</v>
      </c>
    </row>
    <row r="22">
      <c r="A22" s="4" t="inlineStr">
        <is>
          <t>TOTAL ASSETS</t>
        </is>
      </c>
      <c r="B22" s="5" t="n">
        <v>2874243</v>
      </c>
      <c r="D22" s="5" t="n">
        <v>2729055</v>
      </c>
    </row>
    <row r="23">
      <c r="A23" s="3" t="inlineStr">
        <is>
          <t>Current Liabilities:</t>
        </is>
      </c>
      <c r="B23" s="4" t="inlineStr">
        <is>
          <t xml:space="preserve"> </t>
        </is>
      </c>
      <c r="D23" s="4" t="inlineStr">
        <is>
          <t xml:space="preserve"> </t>
        </is>
      </c>
    </row>
    <row r="24">
      <c r="A24" s="4" t="inlineStr">
        <is>
          <t>Accounts payable and accrued liabilities</t>
        </is>
      </c>
      <c r="B24" s="5" t="n">
        <v>96051</v>
      </c>
      <c r="D24" s="5" t="n">
        <v>83162</v>
      </c>
    </row>
    <row r="25">
      <c r="A25" s="4" t="inlineStr">
        <is>
          <t>Deferred revenue</t>
        </is>
      </c>
      <c r="B25" s="5" t="n">
        <v>6663</v>
      </c>
      <c r="D25" s="5" t="n">
        <v>1335</v>
      </c>
    </row>
    <row r="26">
      <c r="A26" s="4" t="inlineStr">
        <is>
          <t>Notes payable - current portion</t>
        </is>
      </c>
      <c r="B26" s="5" t="n">
        <v>3342</v>
      </c>
      <c r="D26" s="5" t="n">
        <v>3759</v>
      </c>
    </row>
    <row r="27">
      <c r="A27" s="4" t="inlineStr">
        <is>
          <t>Operating lease liabilities - current portion</t>
        </is>
      </c>
      <c r="B27" s="5" t="n">
        <v>11614</v>
      </c>
      <c r="D27" s="5" t="n">
        <v>10068</v>
      </c>
    </row>
    <row r="28">
      <c r="A28" s="4" t="inlineStr">
        <is>
          <t>Finance lease liabilities - current portion</t>
        </is>
      </c>
      <c r="B28" s="5" t="n">
        <v>9132</v>
      </c>
      <c r="D28" s="5" t="n">
        <v>7637</v>
      </c>
    </row>
    <row r="29">
      <c r="A29" s="4" t="inlineStr">
        <is>
          <t>Construction finance liabilities - current portion</t>
        </is>
      </c>
      <c r="B29" s="5" t="n">
        <v>1801</v>
      </c>
      <c r="D29" s="5" t="n">
        <v>1466</v>
      </c>
    </row>
    <row r="30">
      <c r="A30" s="4" t="inlineStr">
        <is>
          <t>Contingencies</t>
        </is>
      </c>
      <c r="B30" s="5" t="n">
        <v>4635</v>
      </c>
      <c r="D30" s="5" t="n">
        <v>4433</v>
      </c>
    </row>
    <row r="31">
      <c r="A31" s="4" t="inlineStr">
        <is>
          <t>Liabilities associated with discontinued operations</t>
        </is>
      </c>
      <c r="B31" s="5" t="n">
        <v>3455</v>
      </c>
      <c r="D31" s="5" t="n">
        <v>2989</v>
      </c>
    </row>
    <row r="32">
      <c r="A32" s="4" t="inlineStr">
        <is>
          <t>Total current liabilities</t>
        </is>
      </c>
      <c r="B32" s="5" t="n">
        <v>136693</v>
      </c>
      <c r="D32" s="5" t="n">
        <v>114849</v>
      </c>
    </row>
    <row r="33">
      <c r="A33" s="3" t="inlineStr">
        <is>
          <t>Long-Term Liabilities:</t>
        </is>
      </c>
      <c r="B33" s="4" t="inlineStr">
        <is>
          <t xml:space="preserve"> </t>
        </is>
      </c>
      <c r="D33" s="4" t="inlineStr">
        <is>
          <t xml:space="preserve"> </t>
        </is>
      </c>
    </row>
    <row r="34">
      <c r="A34" s="4" t="inlineStr">
        <is>
          <t>Private placement notes, net</t>
        </is>
      </c>
      <c r="B34" s="5" t="n">
        <v>364419</v>
      </c>
      <c r="D34" s="5" t="n">
        <v>363215</v>
      </c>
    </row>
    <row r="35">
      <c r="A35" s="4" t="inlineStr">
        <is>
          <t>Notes payable, net</t>
        </is>
      </c>
      <c r="B35" s="5" t="n">
        <v>112757</v>
      </c>
      <c r="D35" s="5" t="n">
        <v>115855</v>
      </c>
    </row>
    <row r="36">
      <c r="A36" s="4" t="inlineStr">
        <is>
          <t>Operating lease liabilities</t>
        </is>
      </c>
      <c r="B36" s="5" t="n">
        <v>113402</v>
      </c>
      <c r="D36" s="5" t="n">
        <v>92235</v>
      </c>
    </row>
    <row r="37">
      <c r="A37" s="4" t="inlineStr">
        <is>
          <t>Finance lease liabilities</t>
        </is>
      </c>
      <c r="B37" s="5" t="n">
        <v>68384</v>
      </c>
      <c r="D37" s="5" t="n">
        <v>61676</v>
      </c>
    </row>
    <row r="38">
      <c r="A38" s="4" t="inlineStr">
        <is>
          <t>Construction finance liabilities</t>
        </is>
      </c>
      <c r="B38" s="5" t="n">
        <v>135856</v>
      </c>
      <c r="D38" s="5" t="n">
        <v>136659</v>
      </c>
    </row>
    <row r="39">
      <c r="A39" s="4" t="inlineStr">
        <is>
          <t>Deferred tax liabilities</t>
        </is>
      </c>
      <c r="B39" s="5" t="n">
        <v>204242</v>
      </c>
      <c r="D39" s="5" t="n">
        <v>206964</v>
      </c>
    </row>
    <row r="40">
      <c r="A40" s="4" t="inlineStr">
        <is>
          <t>Uncertain tax position liabilities</t>
        </is>
      </c>
      <c r="B40" s="5" t="n">
        <v>384130</v>
      </c>
      <c r="D40" s="5" t="n">
        <v>180350</v>
      </c>
    </row>
    <row r="41">
      <c r="A41" s="4" t="inlineStr">
        <is>
          <t>Other long-term liabilities</t>
        </is>
      </c>
      <c r="B41" s="5" t="n">
        <v>6511</v>
      </c>
      <c r="D41" s="5" t="n">
        <v>7086</v>
      </c>
    </row>
    <row r="42">
      <c r="A42" s="4" t="inlineStr">
        <is>
          <t>Long-term liabilities associated with discontinued operations</t>
        </is>
      </c>
      <c r="B42" s="5" t="n">
        <v>39386</v>
      </c>
      <c r="D42" s="5" t="n">
        <v>41553</v>
      </c>
    </row>
    <row r="43">
      <c r="A43" s="4" t="inlineStr">
        <is>
          <t>TOTAL LIABILITIES</t>
        </is>
      </c>
      <c r="B43" s="5" t="n">
        <v>1565780</v>
      </c>
      <c r="D43" s="5" t="n">
        <v>1320442</v>
      </c>
    </row>
    <row r="44">
      <c r="A44" s="4" t="inlineStr">
        <is>
          <t>Commitments and contingencies</t>
        </is>
      </c>
      <c r="B44" s="4" t="inlineStr">
        <is>
          <t xml:space="preserve"> </t>
        </is>
      </c>
      <c r="D44" s="4" t="inlineStr">
        <is>
          <t xml:space="preserve"> </t>
        </is>
      </c>
    </row>
    <row r="45">
      <c r="A45" s="3" t="inlineStr">
        <is>
          <t>MEZZANINE EQUITY</t>
        </is>
      </c>
      <c r="B45" s="4" t="inlineStr">
        <is>
          <t xml:space="preserve"> </t>
        </is>
      </c>
      <c r="D45" s="4" t="inlineStr">
        <is>
          <t xml:space="preserve"> </t>
        </is>
      </c>
    </row>
    <row r="46">
      <c r="A46" s="4" t="inlineStr">
        <is>
          <t>Redeemable non-controlling interest</t>
        </is>
      </c>
      <c r="B46" s="5" t="n">
        <v>7119</v>
      </c>
      <c r="D46" s="5" t="n">
        <v>0</v>
      </c>
    </row>
    <row r="47">
      <c r="A47" s="3" t="inlineStr">
        <is>
          <t>SHAREHOLDERS' EQUITY</t>
        </is>
      </c>
      <c r="B47" s="4" t="inlineStr">
        <is>
          <t xml:space="preserve"> </t>
        </is>
      </c>
      <c r="D47" s="4" t="inlineStr">
        <is>
          <t xml:space="preserve"> </t>
        </is>
      </c>
    </row>
    <row r="48">
      <c r="A48" s="4" t="inlineStr">
        <is>
          <t>Common stock, no par value; unlimited shares authorized. 189,154,228 and 186,235,818 shares issued and outstanding as of September 30, 2024 and December 31, 2023, respectively.</t>
        </is>
      </c>
      <c r="B48" s="5" t="n">
        <v>0</v>
      </c>
      <c r="D48" s="5" t="n">
        <v>0</v>
      </c>
    </row>
    <row r="49">
      <c r="A49" s="4" t="inlineStr">
        <is>
          <t>Additional paid-in-capital</t>
        </is>
      </c>
      <c r="B49" s="5" t="n">
        <v>2047963</v>
      </c>
      <c r="D49" s="5" t="n">
        <v>2055112</v>
      </c>
    </row>
    <row r="50">
      <c r="A50" s="4" t="inlineStr">
        <is>
          <t>Accumulated deficit</t>
        </is>
      </c>
      <c r="B50" s="5" t="n">
        <v>-735959</v>
      </c>
      <c r="D50" s="5" t="n">
        <v>-640639</v>
      </c>
    </row>
    <row r="51">
      <c r="A51" s="4" t="inlineStr">
        <is>
          <t>Non-controlling interest</t>
        </is>
      </c>
      <c r="B51" s="5" t="n">
        <v>-10660</v>
      </c>
      <c r="D51" s="5" t="n">
        <v>-5860</v>
      </c>
    </row>
    <row r="52">
      <c r="A52" s="4" t="inlineStr">
        <is>
          <t>TOTAL SHAREHOLDERS' EQUITY</t>
        </is>
      </c>
      <c r="B52" s="5" t="n">
        <v>1301344</v>
      </c>
      <c r="D52" s="5" t="n">
        <v>1408613</v>
      </c>
    </row>
    <row r="53">
      <c r="A53" s="4" t="inlineStr">
        <is>
          <t>TOTAL LIABILITIES, MEZZANINE EQUITY, AND SHAREHOLDERS' EQUITY</t>
        </is>
      </c>
      <c r="B53" s="6" t="n">
        <v>2874243</v>
      </c>
      <c r="D53" s="6" t="n">
        <v>2729055</v>
      </c>
    </row>
    <row r="54"/>
    <row r="55">
      <c r="A55" s="4" t="inlineStr">
        <is>
          <t>[1] Excludes cash associated with discontinued operations totaling zero and $0.1 million as of September 30, 2024 and 2023, respectively. Excludes cash associated with discontinued operations totaling $0.3 million and $5.7 million as of December 31, 2023 and 2022, respectively.</t>
        </is>
      </c>
    </row>
  </sheetData>
  <mergeCells count="4">
    <mergeCell ref="B1:C1"/>
    <mergeCell ref="D1:E1"/>
    <mergeCell ref="A54:E54"/>
    <mergeCell ref="A55:E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of Trulieve Cannabis Corp., ("Trulieve," the "Company," "we," "our," or "us") has been prepared in accordance with accounting principles generally accepted in the United States of America (“GAAP”) for interim financial information and, therefore, do not include all financial information and footnotes required by GAAP for complete financial statements. In management's opinion, the condensed consolidated financial statements include all adjustments of a normal recurring nature necessary for a fair statement of the Company's financial position as of September 30, 2024, and the results of its operations and cash flows for the periods ended September 30, 2024 and 2023. The results of the Company's operations for the three and nine months ended September 30, 2024 are not necessarily indicative of the results to be expected for the full 2024 fiscal year. The accompanying unaudited condensed consolidated financial statements should be read in conjunction with the audited consolidated financial statements for Trulieve Cannabis Corp. and the notes thereto, included in our Annual Report on Form 10-K for the fiscal year ended December 31, 2023, filed with the Securities and Exchange Commission ("SEC") on February 29, 2024 (the "2023 Form 10-K").</t>
        </is>
      </c>
    </row>
    <row r="5">
      <c r="A5" s="4" t="inlineStr">
        <is>
          <t>Discontinued Operations</t>
        </is>
      </c>
      <c r="B5" s="4" t="inlineStr">
        <is>
          <t>Discontinued Operations</t>
        </is>
      </c>
    </row>
    <row r="6">
      <c r="A6" s="4" t="inlineStr">
        <is>
          <t>Basis of Measurement</t>
        </is>
      </c>
      <c r="B6" s="4" t="inlineStr">
        <is>
          <t>Basis of Measurement These condensed consolidated financial statements have been prepared on the going concern basis, under the historical cost convention, except for certain financial instruments that are measured at fair value as described herein.</t>
        </is>
      </c>
    </row>
    <row r="7">
      <c r="A7" s="4" t="inlineStr">
        <is>
          <t>Functional Currency</t>
        </is>
      </c>
      <c r="B7" s="4" t="inlineStr">
        <is>
          <t>Functional Currency The functional currency of the Company and its subsidiaries, as determined by management, is the United States (“U.S.”) dollar. These condensed consolidated financial statements are presented in U.S. dollars.</t>
        </is>
      </c>
    </row>
    <row r="8">
      <c r="A8" s="4" t="inlineStr">
        <is>
          <t>Reclassifications</t>
        </is>
      </c>
      <c r="B8" s="4" t="inlineStr">
        <is>
          <t>Reclassifications</t>
        </is>
      </c>
    </row>
    <row r="9">
      <c r="A9" s="4" t="inlineStr">
        <is>
          <t>Cash, Cash Equivalents, and Short-Term Investments</t>
        </is>
      </c>
      <c r="B9" s="4" t="inlineStr">
        <is>
          <t>Cash, Cash Equivalents, and Short-Term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September 30, December 31, (in thousands) Raw materials Cannabis plants $ 21,182 $ 21,429 Packaging and supplies 31,461 36,472 Total raw materials 52,643 57,901 Work in process 119,542 104,428 Finished goods - unmedicated 5,947 6,516 Finished goods - medicated 42,784 44,275 Total inventories $ 220,916 $ 213,120 </t>
        </is>
      </c>
    </row>
    <row r="5">
      <c r="A5" s="4" t="inlineStr">
        <is>
          <t>Schedule of Held for Sale Assets</t>
        </is>
      </c>
      <c r="B5" s="4" t="inlineStr">
        <is>
          <t xml:space="preserve">Held for sale assets primarily consist of property and equipment and are recorded in other current assets on the condensed consolidated balance sheets. The following table shows the activity of the Company's assets held for sale during the nine months ended September 30, 2024: Held for sale assets (in thousands) Balance, beginning of period $ 15,580 Assets moved to held for sale 7,044 Impairments (1,207) Assets sold (775) Balance, end of period $ 20,642 </t>
        </is>
      </c>
    </row>
    <row r="6">
      <c r="A6" s="4" t="inlineStr">
        <is>
          <t>Schedule of Lessee, Operating Lease, Liability, to be Paid, Maturity</t>
        </is>
      </c>
      <c r="B6" s="4" t="inlineStr">
        <is>
          <t xml:space="preserve">Future minimum lease payments under the Company's non-cancellable operating and finance leases as of September 30, 2024 are as follows: Operating Finance Total Year (in thousands) Remainder of 2024 $ 5,320 $ 3,769 $ 9,089 2025 24,209 15,945 40,154 2026 23,809 15,595 39,404 2027 23,370 14,950 38,320 2028 22,720 13,675 36,395 Thereafter 92,173 44,805 136,978 Total $ 191,601 $ 108,739 $ 300,340 </t>
        </is>
      </c>
    </row>
    <row r="7">
      <c r="A7" s="4" t="inlineStr">
        <is>
          <t>Schedule of Lessee, Finance Lease, Liability, to be Paid, Maturity</t>
        </is>
      </c>
      <c r="B7" s="4" t="inlineStr">
        <is>
          <t xml:space="preserve">Future minimum lease payments under the Company's non-cancellable operating and finance leases as of September 30, 2024 are as follows: Operating Finance Total Year (in thousands) Remainder of 2024 $ 5,320 $ 3,769 $ 9,089 2025 24,209 15,945 40,154 2026 23,809 15,595 39,404 2027 23,370 14,950 38,320 2028 22,720 13,675 36,395 Thereafter 92,173 44,805 136,978 Total $ 191,601 $ 108,739 $ 300,340 </t>
        </is>
      </c>
    </row>
    <row r="8">
      <c r="A8" s="4" t="inlineStr">
        <is>
          <t>Schedule of Fair Value of Financial Instruments by Class</t>
        </is>
      </c>
      <c r="B8" s="4" t="inlineStr">
        <is>
          <t>The fair values of financial instruments measured on a recurring basis by class are as follows: September 30, 2024 December 31, 2023 Level 1 Level 2 Level 3 Total Level 1 Level 2 Level 3 Total (in thousands) Financial Assets (1) : Money market funds (2) $ 210,303 $ — $ — $ 210,303 $ 145,995 $ — $ — $ 145,995 Certificates of deposit (3) — 80,179 — 80,179 — — — — Total financial assets $ 210,303 $ 80,179 $ — $ 290,482 $ 145,995 $ — $ — $ 145,995 Financial Liabilities: Interest rate swap (4) $ — $ 2,533 $ — $ 2,533 $ — $ 2,341 $ — $ 2,341 (1) There were no transfers between hierarchy levels during the periods ending September 30, 2024 or December 31, 2023. (2) Money market funds are included within cash and cash equivalents on the Company’s condensed consolidated balance sheets. Interest income from money market funds was $3.0 million and $1.6 million for the three months ended September 30, 2024 and 2023, respectively, and was $9.6 million and $3.4 million for the nine months ended September 30, 2024 and 2023, respectively. (3) The Company's certificates of deposit are included within short-term investments on the Company's condensed consolidated balance sheets and are classified as held-to-maturity securities as the Company intends to hold until their maturity dates. The certificates of deposit carry interest rates of 5.3% with original maturity dates ranging from five to six months and are scheduled to mature in December 2024 and January 2025. They are valued using Level 2 inputs based on industry standard data and due to their short maturities, their amortized cost approximates fair value. Interest income from certificates of deposit was $0.9 million for the three and nine months ended September 30, 2024. (4)</t>
        </is>
      </c>
    </row>
    <row r="9">
      <c r="A9" s="4" t="inlineStr">
        <is>
          <t>Schedule of Redeemable Noncontrolling Interest</t>
        </is>
      </c>
      <c r="B9" s="4" t="inlineStr">
        <is>
          <t xml:space="preserve">The following table presents the components of the change in redeemable non-controlling interest for the periods presented: September 30, 2024 Three Months Ended Nine Months Ended (in thousands) Balance, beginning of period $ 5,313 $ — Reclassification to mezzanine equity — (1,504) Redemption — 529 Adjustment to maximum redemption value 2,065 9,010 Allocation of net loss (259) (916) Balance, end of period $ 7,119 $ 7,119 </t>
        </is>
      </c>
    </row>
    <row r="10">
      <c r="A10" s="4" t="inlineStr">
        <is>
          <t>Schedule of Stock Option Activity</t>
        </is>
      </c>
      <c r="B10" s="4" t="inlineStr">
        <is>
          <t>The following table summarizes the Company's stock option activity for the nine months ended September 30, 2024: Number of options Outstanding options, beginning of period 4,197,058 Granted (1) 992,166 Exercised (81,839) Forfeited (335,620) Outstanding options, end of period 4,771,765 Vested and exercisable options, end of period 3,284,248 (1) The weighted average exercise price for stock options granted was $10.00 .</t>
        </is>
      </c>
    </row>
    <row r="11">
      <c r="A11" s="4" t="inlineStr">
        <is>
          <t>Schedule of Restricted Stock Units Activity</t>
        </is>
      </c>
      <c r="B11" s="4" t="inlineStr">
        <is>
          <t>The following table summarizes the Company's restricted stock unit ("RSU") activity for the nine months ended September 30, 2024: Number of Unvested balance, beginning of period 2,686,216 Granted (1) 2,194,918 Vested (93,665) Forfeited (144,823) Unvested balance, end of period 4,642,646 (1) The weighted average grant date fair value of RSUs granted was $10.00 .</t>
        </is>
      </c>
    </row>
    <row r="12">
      <c r="A12" s="4" t="inlineStr">
        <is>
          <t>Schedule of Net Revenues Comprised</t>
        </is>
      </c>
      <c r="B12" s="4" t="inlineStr">
        <is>
          <t xml:space="preserve">Three Months Ended Nine Months Ended 2024 2023 2024 2023 (in thousands) Retail $ 269,237 $ 263,165 $ 843,544 $ 809,899 Wholesale 14,585 11,553 40,434 30,460 Licensing and Other 462 492 1,367 1,860 Total Revenue $ 284,284 $ 275,210 $ 885,345 $ 842,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Private Placement Notes Payable</t>
        </is>
      </c>
      <c r="B4" s="4" t="inlineStr">
        <is>
          <t xml:space="preserve"> notes payable consisted of the following: September 30, December 31, Stated Interest Rate Effective Interest Rate Maturity Date (in thousands) 2026 Notes - Tranche One $ 293,000 $ 293,000 8.00% 8.52% 10/6/2026 2026 Notes - Tranche Two 75,000 75,000 8.00% 8.43% 10/6/2026 Total private placement notes 368,000 368,000 Less: unamortized debt discount and issuance costs (3,581) (4,785) Less: current portion of private placement notes — — Private placement notes, net $ 364,419 $ 363,215 </t>
        </is>
      </c>
    </row>
    <row r="5">
      <c r="A5" s="4" t="inlineStr">
        <is>
          <t>Schedule of Notes Payable</t>
        </is>
      </c>
      <c r="B5" s="4" t="inlineStr">
        <is>
          <t>September 30, December 31, Stated Interest Rate Effective Interest Maturity Date (in thousands) Mortgage Notes Payable (1) Notes dated December 21, 2022 $ 68,833 $ 70,046 7.53% 7.87% 1/1/2028 Notes dated December 22, 2023 24,605 25,000 8.31% 8.48% 12/23/2028 Notes dated December 22, 2022 18,131 18,470 7.30% 7.38% 12/22/2032 Notes dated October 1, 2021 5,308 5,645 8.14% 8.29% 10/1/2027 Total mortgage notes payable 116,877 119,161 Promissory Notes Payable Notes acquired in Harvest Acquisition in October 2021 (2) 1,037 1,707 (2) (2) (2) Notes of consolidated variable-interest entity dated February 1, 2022 — 885 Total promissory notes payable 1,037 2,592 Total notes payable (3) 117,914 121,753 Less: unamortized debt discount and issuance costs (1,815) (2,139) Less: current portion of notes payable (3,342) (3,759) Notes payable, net $ 112,757 $ 115,855 (1) Mortgage notes payable are secured by assets underlying the mortgages. (2) Interest rates range from 0.00% to 7.50%, with a weighted average interest rate of 7.34% as of September 30, 2024. Maturity dates range from April 27, 2026 to October 24, 2026. (3) Notes payable are subordinated to the private placement notes.</t>
        </is>
      </c>
    </row>
    <row r="6">
      <c r="A6" s="4" t="inlineStr">
        <is>
          <t>Schedule of Stated Maturities of Notes Payable</t>
        </is>
      </c>
      <c r="B6" s="4" t="inlineStr">
        <is>
          <t xml:space="preserve">Stated maturities of the principal portion of private placement and notes payable outstanding and future minimum lease payments for the construction finance liabilities, including interest, as of September 30, 2024 are as follows: Private Placement Notes Notes Payable Construction Finance Liabilities Total Maturities Year (in thousands) Remainder of 2024 $ — $ 797 $ 4,303 $ 5,100 2025 — 3,446 17,521 20,967 2026 368,000 4,655 18,013 390,668 2027 — 70,034 18,519 88,553 2028 — 23,199 19,039 42,238 Thereafter — 15,783 283,384 299,167 Total $ 368,000 $ 117,914 $ 360,779 $ 846,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For Calculation of Basic And Diluted Earnings Per Share</t>
        </is>
      </c>
      <c r="B4" s="4" t="inlineStr">
        <is>
          <t>reconciliation for the calculation of basic and diluted earnings per share for the periods presented: Three Months Ended Nine Months Ended 2024 2023 2024 2023 Numerator (in thousands, except for share data) Continuing operations Net loss from continuing operations $ (60,220) $ (22,916) $ (94,402) $ (399,292) Less: net loss attributable to non-controlling interest (1,384) (451) (2,779) (3,788) Less: net loss attributable to redeemable non-controlling interest from continuing operations (259) — (916) — Less: adjustment of redeemable non-controlling interest to maximum redemption value 2,065 — 9,010 — Net loss from continuing operations available to common shareholders. $ (60,642) $ (22,465) $ (99,717) $ (395,504) Discontinued operations Net loss from discontinued operations, net of tax $ (1,636) $ (2,927) $ (4,613) $ (99,054) Less: net loss attributable to non-controlling interest — — — (1,193) Net loss from discontinued operations, net of tax, attributable to common shareholders $ (1,636) $ (2,927) $ (4,613) $ (97,861) Denominator Weighted average number of common shares outstanding - Basic and diluted (1) 190,190,923 188,924,694 190,004,261 188,959,454 Loss per Share - Continuing operations Basic and diluted loss per share $ (0.32) $ (0.12) $ (0.52) $ (2.09) Loss per Share - Discontinued operations Basic and diluted loss per share $ (0.01) $ (0.02) $ (0.02) $ (0.52) (1) Potentially dilutive securities representing 10.6 million shares of common stock were excluded from the computation of diluted earnings per share for the three and nine months ended September 30, 2024 and 7.8 million shares of common stock were excluded from the computation of diluted earnings per share for the three and nine months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 and Effective Tax Rate</t>
        </is>
      </c>
      <c r="B4" s="4" t="inlineStr">
        <is>
          <t>es the Company’s income tax expense and effective tax rate for the periods presented: Three Months Ended Nine Months Ended 2024 2023 2024 2023 (in thousands) (Loss) income before provision for income taxes $(12,837) $13,724 $55,616 $(293,359) Provision for income taxes $47,383 $36,640 $150,018 $105,933 Effective tax rate (369%) 267% 270% (36%)</t>
        </is>
      </c>
    </row>
    <row r="5">
      <c r="A5" s="4" t="inlineStr">
        <is>
          <t>Schedule of Unrecognized Tax Benefits Roll Forward</t>
        </is>
      </c>
      <c r="B5" s="4" t="inlineStr">
        <is>
          <t>A reconciliation of the beginning and ending amount of unrecognized tax benefits: September 30, 2024 Three Months Ended Nine Months Ended (in thousands) Balance, beginning of period $ 610,623 $ 542,762 Reductions based on tax positions related to the prior year 30 (1,613) Reductions based on refunds requested but not received related to the prior year 4 (46,549) Additions based on tax positions related to the current year 29,458 93,130 Additions based on refunds received related to prior years — 52,385 Balance, end of period $ 640,115 $ 640,115 A reconciliation of the beginning and ending amount of uncertain tax position liabilities, net: September 30, 2024 Three Months Ended Nine Months Ended (in thousands) Balance, beginning of period $ 333,102 $ 180,350 Reductions based on tax positions related to the prior year — (731) Additions based on tax positions related to the current year 32,344 106,368 Additions based on refunds received related to prior years — 52,385 Reclass tax payment on deposit 11,017 28,566 Interest recorded in income tax expense, net of reversals (1) 7,667 17,192 Balance, end of period (2) $ 384,130 $ 384,130 (1) Amounts represent the interest and penalties recorded on uncertain tax positions during the respective years which are recorded in the provision for income taxes on the condensed consolidated statements of operations. (2) Of the $384.1 million in uncertain tax position liabilities, net, $352.0 million is related to the Company's tax positions based on legal interpretations that challenge the Company's tax liability under IRC Section 280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ssets and Liabilities of Company's VIEs</t>
        </is>
      </c>
      <c r="B4" s="4" t="inlineStr">
        <is>
          <t xml:space="preserve">The summarized assets and liabilities of the Company's consolidated VIEs in which the Company does not hold a majority interest are presented in the table below as of the periods presented and include third-party assets and liabilities of the Company's VIEs only and exclude intercompany balances that were eliminated in consolidation. September 30, December 31, (in thousands) Current assets: Cash $ 195 $ 9,491 Accounts receivable, net 71 1,308 Inventories 538 8,341 Prepaid expenses 187 423 Other current assets — 7 Total current assets 991 19,570 Property and equipment, net 300 28,068 Right of use asset - operating, net — 2,744 Right of use asset - finance, net — 259 Intangible assets, net 2,071 17,162 Other assets 167 140 Total assets $ 3,529 $ 67,943 Current liabilities: Accounts payable and accrued liabilities $ 194 $ 1,939 Income tax payable — 2,017 Deferred revenue — 2 Operating lease liability - current portion — 63 Finance lease liability - current portion — 60 Total current liabilities 194 4,081 Notes payable — 885 Operating lease liability — 2,926 Finance lease liability — 210 Deferred tax liabilities — 3,638 Other long-term liabilities — 671 Total liabilities $ 194 $ 12,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ight of Use Assets and Lease Liabilities under ASC 842</t>
        </is>
      </c>
      <c r="B4" s="4" t="inlineStr">
        <is>
          <t xml:space="preserve">The Company had the following related party operating leases on the condensed consolidated balance sheets, under ASC 842, as of: September 30, December 31, (in thousands) Right-of-use assets, net $ 614 $ 706 Lease liabilities: Lease liabilities - current portion $ 138 $ 127 Lease liabilities 520 624 Total related parties lease liabilities $ 658 $ 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Assets and Liabilities, Loss from Discontinued Operations and Cash Flow Including Continuing from Discontinued Operations</t>
        </is>
      </c>
      <c r="B4" s="4" t="inlineStr">
        <is>
          <t xml:space="preserve">Three Months Ended Nine Months Ended 2024 2023 2024 2023 (in thousands) Revenue $ — $ 2,332 $ — $ 10,679 Cost of goods sold — 2,812 — 29,843 Gross margin — (480) — (19,164) Expenses: Operating expenses 731 916 1,866 5,298 Impairment and disposal of long-lived assets, net — 565 — 69,840 Total expenses 731 1,481 1,866 75,138 Loss from operations (731) (1,961) (1,866) (94,302) Other expense: Other expense, net (905) (971) (2,747) (4,127) Total other expense, net (905) (971) (2,747) (4,127) Loss before income taxes (1,636) (2,932) (4,613) (98,429) Income tax benefit — 5 — (625) Net loss from discontinued operations, net of tax benefit (1,636) (2,927) (4,613) (99,054) Less: net loss attributable to non-controlling interest from discontinued operations — — — (1,193) Net loss from discontinued operations excluding non-controlling interest $ (1,636) $ (2,927) $ (4,613) $ (97,861) months ended September 30, 2024 was nominal. Nine Months Ended (in thousands) Depreciation and amortization $ 3,798 Purchases of property and equipment 67 Loss on impairment of long-lived assets 69,840 Other noncash investing and financing activities Noncash partial extinguishment of construction finance liability $ 18,486 </t>
        </is>
      </c>
    </row>
    <row r="5">
      <c r="A5" s="4" t="inlineStr">
        <is>
          <t>Schedule of Future Minimum Lease Payments for Construction Finance Liabilities</t>
        </is>
      </c>
      <c r="B5" s="4" t="inlineStr">
        <is>
          <t xml:space="preserve">Future minimum lease payments, including interest, for the construction finance liability associated with discontinued operations as of September 30, 2024, are as follows: Year (in thousands) Remainder of 2024 $ 1,387 2025 5,619 2026 5,788 2027 5,961 2028 6,140 Thereafter 12,287 Total future payments $ 37,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Inventories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raw materials</t>
        </is>
      </c>
      <c r="B3" s="6" t="n">
        <v>52643</v>
      </c>
      <c r="C3" s="6" t="n">
        <v>57901</v>
      </c>
    </row>
    <row r="4">
      <c r="A4" s="4" t="inlineStr">
        <is>
          <t>Work in process</t>
        </is>
      </c>
      <c r="B4" s="5" t="n">
        <v>119542</v>
      </c>
      <c r="C4" s="5" t="n">
        <v>104428</v>
      </c>
    </row>
    <row r="5">
      <c r="A5" s="4" t="inlineStr">
        <is>
          <t>Total inventories</t>
        </is>
      </c>
      <c r="B5" s="5" t="n">
        <v>220916</v>
      </c>
      <c r="C5" s="5" t="n">
        <v>213120</v>
      </c>
    </row>
    <row r="6">
      <c r="A6" s="4" t="inlineStr">
        <is>
          <t>Cannabis pl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raw materials</t>
        </is>
      </c>
      <c r="B8" s="5" t="n">
        <v>21182</v>
      </c>
      <c r="C8" s="5" t="n">
        <v>21429</v>
      </c>
    </row>
    <row r="9">
      <c r="A9" s="4" t="inlineStr">
        <is>
          <t>Packaging and suppli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raw materials</t>
        </is>
      </c>
      <c r="B11" s="5" t="n">
        <v>31461</v>
      </c>
      <c r="C11" s="5" t="n">
        <v>36472</v>
      </c>
    </row>
    <row r="12">
      <c r="A12" s="4" t="inlineStr">
        <is>
          <t>Finished goods - unmedicated</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 - unmedicated and medicated</t>
        </is>
      </c>
      <c r="B14" s="5" t="n">
        <v>5947</v>
      </c>
      <c r="C14" s="5" t="n">
        <v>6516</v>
      </c>
    </row>
    <row r="15">
      <c r="A15" s="4" t="inlineStr">
        <is>
          <t>Finished goods - medicated</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 - unmedicated and medicated</t>
        </is>
      </c>
      <c r="B17" s="6" t="n">
        <v>42784</v>
      </c>
      <c r="C17" s="6" t="n">
        <v>442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no par value (in dollars per share)</t>
        </is>
      </c>
      <c r="B4" s="6" t="n">
        <v>0</v>
      </c>
      <c r="C4" s="6" t="n">
        <v>0</v>
      </c>
    </row>
    <row r="5">
      <c r="A5" s="4" t="inlineStr">
        <is>
          <t>Common stock, shares authorized, unlimited (in shares) [Fixed List]</t>
        </is>
      </c>
      <c r="B5" s="4" t="inlineStr">
        <is>
          <t>Unlimited</t>
        </is>
      </c>
      <c r="C5" s="4" t="inlineStr">
        <is>
          <t>Unlimited</t>
        </is>
      </c>
    </row>
    <row r="6">
      <c r="A6" s="4" t="inlineStr">
        <is>
          <t>Common stock, shares issued (in shares)</t>
        </is>
      </c>
      <c r="B6" s="5" t="n">
        <v>189154228</v>
      </c>
      <c r="C6" s="5" t="n">
        <v>186235818</v>
      </c>
    </row>
    <row r="7">
      <c r="A7" s="4" t="inlineStr">
        <is>
          <t>Common stock, shares outstanding (in shares)</t>
        </is>
      </c>
      <c r="B7" s="5" t="n">
        <v>189154228</v>
      </c>
      <c r="C7" s="5" t="n">
        <v>1862358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pplementary Financial Information - Narrative (Details) - USD ($)</t>
        </is>
      </c>
      <c r="B1" s="2" t="inlineStr">
        <is>
          <t>1 Months Ended</t>
        </is>
      </c>
      <c r="D1" s="2" t="inlineStr">
        <is>
          <t>3 Months Ended</t>
        </is>
      </c>
      <c r="F1" s="2" t="inlineStr">
        <is>
          <t>9 Months Ended</t>
        </is>
      </c>
    </row>
    <row r="2">
      <c r="B2" s="2" t="inlineStr">
        <is>
          <t>Sep. 30, 2024</t>
        </is>
      </c>
      <c r="C2" s="2" t="inlineStr">
        <is>
          <t>Sep. 30, 2021</t>
        </is>
      </c>
      <c r="D2" s="2" t="inlineStr">
        <is>
          <t>Sep. 30, 2024</t>
        </is>
      </c>
      <c r="E2" s="2" t="inlineStr">
        <is>
          <t>Mar. 31, 2024</t>
        </is>
      </c>
      <c r="F2" s="2" t="inlineStr">
        <is>
          <t>Sep. 30, 2024</t>
        </is>
      </c>
      <c r="G2" s="2" t="inlineStr">
        <is>
          <t>Sep. 30, 2023</t>
        </is>
      </c>
      <c r="H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t>
        </is>
      </c>
      <c r="B4" s="6" t="n">
        <v>5700000</v>
      </c>
      <c r="C4" s="4" t="inlineStr">
        <is>
          <t xml:space="preserve"> </t>
        </is>
      </c>
      <c r="D4" s="6" t="n">
        <v>5700000</v>
      </c>
      <c r="E4" s="4" t="inlineStr">
        <is>
          <t xml:space="preserve"> </t>
        </is>
      </c>
      <c r="F4" s="6" t="n">
        <v>5700000</v>
      </c>
      <c r="G4" s="4" t="inlineStr">
        <is>
          <t xml:space="preserve"> </t>
        </is>
      </c>
      <c r="H4" s="6" t="n">
        <v>0</v>
      </c>
    </row>
    <row r="5">
      <c r="A5" s="4" t="inlineStr">
        <is>
          <t>Loss on the sale of held for sale assets</t>
        </is>
      </c>
      <c r="B5" s="4" t="inlineStr">
        <is>
          <t xml:space="preserve"> </t>
        </is>
      </c>
      <c r="C5" s="4" t="inlineStr">
        <is>
          <t xml:space="preserve"> </t>
        </is>
      </c>
      <c r="D5" s="4" t="inlineStr">
        <is>
          <t xml:space="preserve"> </t>
        </is>
      </c>
      <c r="E5" s="4" t="inlineStr">
        <is>
          <t xml:space="preserve"> </t>
        </is>
      </c>
      <c r="F5" s="5" t="n">
        <v>1200000</v>
      </c>
      <c r="G5" s="4" t="inlineStr">
        <is>
          <t xml:space="preserve"> </t>
        </is>
      </c>
      <c r="H5" s="4" t="inlineStr">
        <is>
          <t xml:space="preserve"> </t>
        </is>
      </c>
    </row>
    <row r="6">
      <c r="A6" s="4" t="inlineStr">
        <is>
          <t>Deferred revenue</t>
        </is>
      </c>
      <c r="B6" s="5" t="n">
        <v>6200000</v>
      </c>
      <c r="C6" s="4" t="inlineStr">
        <is>
          <t xml:space="preserve"> </t>
        </is>
      </c>
      <c r="D6" s="5" t="n">
        <v>6200000</v>
      </c>
      <c r="E6" s="4" t="inlineStr">
        <is>
          <t xml:space="preserve"> </t>
        </is>
      </c>
      <c r="F6" s="6" t="n">
        <v>6200000</v>
      </c>
      <c r="G6" s="4" t="inlineStr">
        <is>
          <t xml:space="preserve"> </t>
        </is>
      </c>
      <c r="H6" s="5" t="n">
        <v>800000</v>
      </c>
    </row>
    <row r="7">
      <c r="A7" s="4" t="inlineStr">
        <is>
          <t>Subordinate Voting Shares issued pursuant to redemption of non-controlling interest (in shares)</t>
        </is>
      </c>
      <c r="B7" s="4" t="inlineStr">
        <is>
          <t xml:space="preserve"> </t>
        </is>
      </c>
      <c r="C7" s="4" t="inlineStr">
        <is>
          <t xml:space="preserve"> </t>
        </is>
      </c>
      <c r="D7" s="4" t="inlineStr">
        <is>
          <t xml:space="preserve"> </t>
        </is>
      </c>
      <c r="E7" s="4" t="inlineStr">
        <is>
          <t xml:space="preserve"> </t>
        </is>
      </c>
      <c r="F7" s="5" t="n">
        <v>649954</v>
      </c>
      <c r="G7" s="4" t="inlineStr">
        <is>
          <t xml:space="preserve"> </t>
        </is>
      </c>
      <c r="H7" s="4" t="inlineStr">
        <is>
          <t xml:space="preserve"> </t>
        </is>
      </c>
    </row>
    <row r="8">
      <c r="A8" s="4" t="inlineStr">
        <is>
          <t>Redemption</t>
        </is>
      </c>
      <c r="B8" s="6" t="n">
        <v>7900000</v>
      </c>
      <c r="C8" s="4" t="inlineStr">
        <is>
          <t xml:space="preserve"> </t>
        </is>
      </c>
      <c r="D8" s="5" t="n">
        <v>7900000</v>
      </c>
      <c r="E8" s="4" t="inlineStr">
        <is>
          <t xml:space="preserve"> </t>
        </is>
      </c>
      <c r="F8" s="6" t="n">
        <v>7900000</v>
      </c>
      <c r="G8" s="4" t="inlineStr">
        <is>
          <t xml:space="preserve"> </t>
        </is>
      </c>
      <c r="H8" s="4" t="inlineStr">
        <is>
          <t xml:space="preserve"> </t>
        </is>
      </c>
    </row>
    <row r="9">
      <c r="A9" s="4" t="inlineStr">
        <is>
          <t>Payment for taxes</t>
        </is>
      </c>
      <c r="B9" s="4" t="inlineStr">
        <is>
          <t xml:space="preserve"> </t>
        </is>
      </c>
      <c r="C9" s="4" t="inlineStr">
        <is>
          <t xml:space="preserve"> </t>
        </is>
      </c>
      <c r="D9" s="4" t="inlineStr">
        <is>
          <t xml:space="preserve"> </t>
        </is>
      </c>
      <c r="E9" s="4" t="inlineStr">
        <is>
          <t xml:space="preserve"> </t>
        </is>
      </c>
      <c r="F9" s="6" t="n">
        <v>12258000</v>
      </c>
      <c r="G9" s="6" t="n">
        <v>0</v>
      </c>
      <c r="H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ordinate Voting Shares issued pursuant to redemption of non-controlling interest (in shares)</t>
        </is>
      </c>
      <c r="B12" s="5" t="n">
        <v>18295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shares)</t>
        </is>
      </c>
      <c r="B13" s="4" t="inlineStr">
        <is>
          <t xml:space="preserve"> </t>
        </is>
      </c>
      <c r="C13" s="5" t="n">
        <v>2904079</v>
      </c>
      <c r="D13" s="4" t="inlineStr">
        <is>
          <t xml:space="preserve"> </t>
        </is>
      </c>
      <c r="E13" s="4" t="inlineStr">
        <is>
          <t xml:space="preserve"> </t>
        </is>
      </c>
      <c r="F13" s="5" t="n">
        <v>2194918</v>
      </c>
      <c r="G13" s="4" t="inlineStr">
        <is>
          <t xml:space="preserve"> </t>
        </is>
      </c>
      <c r="H13" s="4" t="inlineStr">
        <is>
          <t xml:space="preserve"> </t>
        </is>
      </c>
    </row>
    <row r="14">
      <c r="A14" s="4" t="inlineStr">
        <is>
          <t>Payment for taxes</t>
        </is>
      </c>
      <c r="B14" s="6" t="n">
        <v>12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Liabilities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liabilities</t>
        </is>
      </c>
      <c r="B17" s="6" t="n">
        <v>4600000</v>
      </c>
      <c r="C17" s="4" t="inlineStr">
        <is>
          <t xml:space="preserve"> </t>
        </is>
      </c>
      <c r="D17" s="6" t="n">
        <v>4600000</v>
      </c>
      <c r="E17" s="4" t="inlineStr">
        <is>
          <t xml:space="preserve"> </t>
        </is>
      </c>
      <c r="F17" s="6" t="n">
        <v>4600000</v>
      </c>
      <c r="G17" s="4" t="inlineStr">
        <is>
          <t xml:space="preserve"> </t>
        </is>
      </c>
      <c r="H17" s="6" t="n">
        <v>4200000</v>
      </c>
    </row>
    <row r="18">
      <c r="A18" s="4" t="inlineStr">
        <is>
          <t>Consolidated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idiary, ownership percentage, parent (in percent)</t>
        </is>
      </c>
      <c r="B20" s="10" t="n">
        <v>0.65</v>
      </c>
      <c r="C20" s="4" t="inlineStr">
        <is>
          <t xml:space="preserve"> </t>
        </is>
      </c>
      <c r="D20" s="10" t="n">
        <v>0.65</v>
      </c>
      <c r="E20" s="4" t="inlineStr">
        <is>
          <t xml:space="preserve"> </t>
        </is>
      </c>
      <c r="F20" s="10" t="n">
        <v>0.65</v>
      </c>
      <c r="G20" s="4" t="inlineStr">
        <is>
          <t xml:space="preserve"> </t>
        </is>
      </c>
      <c r="H20" s="10" t="n">
        <v>0.46</v>
      </c>
    </row>
    <row r="21">
      <c r="A21" s="4" t="inlineStr">
        <is>
          <t>Subordinate Vot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ordinate Voting Shares issued pursuant to redemption of non-controlling interest (in shares)</t>
        </is>
      </c>
      <c r="B23" s="4" t="inlineStr">
        <is>
          <t xml:space="preserve"> </t>
        </is>
      </c>
      <c r="C23" s="4" t="inlineStr">
        <is>
          <t xml:space="preserve"> </t>
        </is>
      </c>
      <c r="D23" s="4" t="inlineStr">
        <is>
          <t xml:space="preserve"> </t>
        </is>
      </c>
      <c r="E23" s="5" t="n">
        <v>974930</v>
      </c>
      <c r="F23" s="4" t="inlineStr">
        <is>
          <t xml:space="preserve"> </t>
        </is>
      </c>
      <c r="G23" s="4" t="inlineStr">
        <is>
          <t xml:space="preserve"> </t>
        </is>
      </c>
      <c r="H23" s="4" t="inlineStr">
        <is>
          <t xml:space="preserve"> </t>
        </is>
      </c>
    </row>
    <row r="24">
      <c r="A24" s="4" t="inlineStr">
        <is>
          <t>Other Income (Expens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loss, expense</t>
        </is>
      </c>
      <c r="B26" s="4" t="inlineStr">
        <is>
          <t xml:space="preserve"> </t>
        </is>
      </c>
      <c r="C26" s="4" t="inlineStr">
        <is>
          <t xml:space="preserve"> </t>
        </is>
      </c>
      <c r="D26" s="6" t="n">
        <v>500000</v>
      </c>
      <c r="E26" s="4" t="inlineStr">
        <is>
          <t xml:space="preserve"> </t>
        </is>
      </c>
      <c r="F26" s="6" t="n">
        <v>5700000</v>
      </c>
      <c r="G26" s="4" t="inlineStr">
        <is>
          <t xml:space="preserve"> </t>
        </is>
      </c>
      <c r="H26"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Schedule of Held for Sale Assets (Details) - Disposal Group, Held-for-Sale, Not Discontinued Operations $ in Thousands</t>
        </is>
      </c>
      <c r="B1" s="2" t="inlineStr">
        <is>
          <t>9 Months Ended</t>
        </is>
      </c>
    </row>
    <row r="2">
      <c r="B2" s="2" t="inlineStr">
        <is>
          <t>Sep. 30, 2024 USD ($)</t>
        </is>
      </c>
    </row>
    <row r="3">
      <c r="A3" s="3" t="inlineStr">
        <is>
          <t>Disposal Group, Including Discontinued Operations, Held For Sale [Roll Forward]</t>
        </is>
      </c>
      <c r="B3" s="4" t="inlineStr">
        <is>
          <t xml:space="preserve"> </t>
        </is>
      </c>
    </row>
    <row r="4">
      <c r="A4" s="4" t="inlineStr">
        <is>
          <t>Held for sale assets, Beginning balance</t>
        </is>
      </c>
      <c r="B4" s="6" t="n">
        <v>15580</v>
      </c>
    </row>
    <row r="5">
      <c r="A5" s="4" t="inlineStr">
        <is>
          <t>Assets moved to held for sale</t>
        </is>
      </c>
      <c r="B5" s="5" t="n">
        <v>7044</v>
      </c>
    </row>
    <row r="6">
      <c r="A6" s="4" t="inlineStr">
        <is>
          <t>Impairments</t>
        </is>
      </c>
      <c r="B6" s="5" t="n">
        <v>-1207</v>
      </c>
    </row>
    <row r="7">
      <c r="A7" s="4" t="inlineStr">
        <is>
          <t>Assets sold</t>
        </is>
      </c>
      <c r="B7" s="5" t="n">
        <v>-775</v>
      </c>
    </row>
    <row r="8">
      <c r="A8" s="4" t="inlineStr">
        <is>
          <t>Held for sale assets, Ending balance</t>
        </is>
      </c>
      <c r="B8" s="6" t="n">
        <v>206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Schedule of Lessee, Operating and Finance Lease, Liability, to be Paid, Maturity (Details) $ in Thousands</t>
        </is>
      </c>
      <c r="B1" s="2" t="inlineStr">
        <is>
          <t>Sep. 30, 2024 USD ($)</t>
        </is>
      </c>
    </row>
    <row r="2">
      <c r="A2" s="3" t="inlineStr">
        <is>
          <t>Operating Leases</t>
        </is>
      </c>
      <c r="B2" s="4" t="inlineStr">
        <is>
          <t xml:space="preserve"> </t>
        </is>
      </c>
    </row>
    <row r="3">
      <c r="A3" s="4" t="inlineStr">
        <is>
          <t>Remainder of 2024</t>
        </is>
      </c>
      <c r="B3" s="6" t="n">
        <v>5320</v>
      </c>
    </row>
    <row r="4">
      <c r="A4" s="4" t="inlineStr">
        <is>
          <t>2025</t>
        </is>
      </c>
      <c r="B4" s="5" t="n">
        <v>24209</v>
      </c>
    </row>
    <row r="5">
      <c r="A5" s="4" t="inlineStr">
        <is>
          <t>2026</t>
        </is>
      </c>
      <c r="B5" s="5" t="n">
        <v>23809</v>
      </c>
    </row>
    <row r="6">
      <c r="A6" s="4" t="inlineStr">
        <is>
          <t>2027</t>
        </is>
      </c>
      <c r="B6" s="5" t="n">
        <v>23370</v>
      </c>
    </row>
    <row r="7">
      <c r="A7" s="4" t="inlineStr">
        <is>
          <t>2028</t>
        </is>
      </c>
      <c r="B7" s="5" t="n">
        <v>22720</v>
      </c>
    </row>
    <row r="8">
      <c r="A8" s="4" t="inlineStr">
        <is>
          <t>Thereafter</t>
        </is>
      </c>
      <c r="B8" s="5" t="n">
        <v>92173</v>
      </c>
    </row>
    <row r="9">
      <c r="A9" s="4" t="inlineStr">
        <is>
          <t>Total</t>
        </is>
      </c>
      <c r="B9" s="5" t="n">
        <v>191601</v>
      </c>
    </row>
    <row r="10">
      <c r="A10" s="3" t="inlineStr">
        <is>
          <t>Finance Leases</t>
        </is>
      </c>
      <c r="B10" s="4" t="inlineStr">
        <is>
          <t xml:space="preserve"> </t>
        </is>
      </c>
    </row>
    <row r="11">
      <c r="A11" s="4" t="inlineStr">
        <is>
          <t>Remainder of 2024</t>
        </is>
      </c>
      <c r="B11" s="5" t="n">
        <v>3769</v>
      </c>
    </row>
    <row r="12">
      <c r="A12" s="4" t="inlineStr">
        <is>
          <t>2025</t>
        </is>
      </c>
      <c r="B12" s="5" t="n">
        <v>15945</v>
      </c>
    </row>
    <row r="13">
      <c r="A13" s="4" t="inlineStr">
        <is>
          <t>2026</t>
        </is>
      </c>
      <c r="B13" s="5" t="n">
        <v>15595</v>
      </c>
    </row>
    <row r="14">
      <c r="A14" s="4" t="inlineStr">
        <is>
          <t>2027</t>
        </is>
      </c>
      <c r="B14" s="5" t="n">
        <v>14950</v>
      </c>
    </row>
    <row r="15">
      <c r="A15" s="4" t="inlineStr">
        <is>
          <t>2028</t>
        </is>
      </c>
      <c r="B15" s="5" t="n">
        <v>13675</v>
      </c>
    </row>
    <row r="16">
      <c r="A16" s="4" t="inlineStr">
        <is>
          <t>Thereafter</t>
        </is>
      </c>
      <c r="B16" s="5" t="n">
        <v>44805</v>
      </c>
    </row>
    <row r="17">
      <c r="A17" s="4" t="inlineStr">
        <is>
          <t>Total</t>
        </is>
      </c>
      <c r="B17" s="5" t="n">
        <v>108739</v>
      </c>
    </row>
    <row r="18">
      <c r="A18" s="3" t="inlineStr">
        <is>
          <t>Total Leases</t>
        </is>
      </c>
      <c r="B18" s="4" t="inlineStr">
        <is>
          <t xml:space="preserve"> </t>
        </is>
      </c>
    </row>
    <row r="19">
      <c r="A19" s="4" t="inlineStr">
        <is>
          <t>Remainder of 2024</t>
        </is>
      </c>
      <c r="B19" s="5" t="n">
        <v>9089</v>
      </c>
    </row>
    <row r="20">
      <c r="A20" s="4" t="inlineStr">
        <is>
          <t>2025</t>
        </is>
      </c>
      <c r="B20" s="5" t="n">
        <v>40154</v>
      </c>
    </row>
    <row r="21">
      <c r="A21" s="4" t="inlineStr">
        <is>
          <t>2026</t>
        </is>
      </c>
      <c r="B21" s="5" t="n">
        <v>39404</v>
      </c>
    </row>
    <row r="22">
      <c r="A22" s="4" t="inlineStr">
        <is>
          <t>2027</t>
        </is>
      </c>
      <c r="B22" s="5" t="n">
        <v>38320</v>
      </c>
    </row>
    <row r="23">
      <c r="A23" s="4" t="inlineStr">
        <is>
          <t>2028</t>
        </is>
      </c>
      <c r="B23" s="5" t="n">
        <v>36395</v>
      </c>
    </row>
    <row r="24">
      <c r="A24" s="4" t="inlineStr">
        <is>
          <t>Thereafter</t>
        </is>
      </c>
      <c r="B24" s="5" t="n">
        <v>136978</v>
      </c>
    </row>
    <row r="25">
      <c r="A25" s="4" t="inlineStr">
        <is>
          <t>Total</t>
        </is>
      </c>
      <c r="B25" s="6" t="n">
        <v>300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ry Financial Information - Schedule of Fair Value of Financial Instruments by Clas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t>
        </is>
      </c>
      <c r="B4" s="6" t="n">
        <v>290482</v>
      </c>
      <c r="C4" s="4" t="inlineStr">
        <is>
          <t xml:space="preserve"> </t>
        </is>
      </c>
      <c r="D4" s="6" t="n">
        <v>290482</v>
      </c>
      <c r="E4" s="4" t="inlineStr">
        <is>
          <t xml:space="preserve"> </t>
        </is>
      </c>
      <c r="F4" s="6" t="n">
        <v>145995</v>
      </c>
    </row>
    <row r="5">
      <c r="A5" s="4" t="inlineStr">
        <is>
          <t>Fair value liabilities transfers amount</t>
        </is>
      </c>
      <c r="B5" s="4" t="inlineStr">
        <is>
          <t xml:space="preserve"> </t>
        </is>
      </c>
      <c r="C5" s="4" t="inlineStr">
        <is>
          <t xml:space="preserve"> </t>
        </is>
      </c>
      <c r="D5" s="5" t="n">
        <v>0</v>
      </c>
      <c r="E5" s="4" t="inlineStr">
        <is>
          <t xml:space="preserve"> </t>
        </is>
      </c>
      <c r="F5" s="5" t="n">
        <v>0</v>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al Liabilities</t>
        </is>
      </c>
      <c r="B8" s="5" t="n">
        <v>2533</v>
      </c>
      <c r="C8" s="4" t="inlineStr">
        <is>
          <t xml:space="preserve"> </t>
        </is>
      </c>
      <c r="D8" s="5" t="n">
        <v>2533</v>
      </c>
      <c r="E8" s="4" t="inlineStr">
        <is>
          <t xml:space="preserve"> </t>
        </is>
      </c>
      <c r="F8" s="5" t="n">
        <v>2341</v>
      </c>
    </row>
    <row r="9">
      <c r="A9" s="4" t="inlineStr">
        <is>
          <t>Level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Assets</t>
        </is>
      </c>
      <c r="B11" s="5" t="n">
        <v>210303</v>
      </c>
      <c r="C11" s="4" t="inlineStr">
        <is>
          <t xml:space="preserve"> </t>
        </is>
      </c>
      <c r="D11" s="5" t="n">
        <v>210303</v>
      </c>
      <c r="E11" s="4" t="inlineStr">
        <is>
          <t xml:space="preserve"> </t>
        </is>
      </c>
      <c r="F11" s="5" t="n">
        <v>145995</v>
      </c>
    </row>
    <row r="12">
      <c r="A12" s="4" t="inlineStr">
        <is>
          <t>Level 1 | 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Liabilities</t>
        </is>
      </c>
      <c r="B14" s="5" t="n">
        <v>0</v>
      </c>
      <c r="C14" s="4" t="inlineStr">
        <is>
          <t xml:space="preserve"> </t>
        </is>
      </c>
      <c r="D14" s="5" t="n">
        <v>0</v>
      </c>
      <c r="E14" s="4" t="inlineStr">
        <is>
          <t xml:space="preserve"> </t>
        </is>
      </c>
      <c r="F14" s="5" t="n">
        <v>0</v>
      </c>
    </row>
    <row r="15">
      <c r="A15" s="4" t="inlineStr">
        <is>
          <t>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Assets</t>
        </is>
      </c>
      <c r="B17" s="5" t="n">
        <v>80179</v>
      </c>
      <c r="C17" s="4" t="inlineStr">
        <is>
          <t xml:space="preserve"> </t>
        </is>
      </c>
      <c r="D17" s="5" t="n">
        <v>80179</v>
      </c>
      <c r="E17" s="4" t="inlineStr">
        <is>
          <t xml:space="preserve"> </t>
        </is>
      </c>
      <c r="F17" s="5" t="n">
        <v>0</v>
      </c>
    </row>
    <row r="18">
      <c r="A18" s="4" t="inlineStr">
        <is>
          <t>Level 2 | 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Liabilities</t>
        </is>
      </c>
      <c r="B20" s="5" t="n">
        <v>2533</v>
      </c>
      <c r="C20" s="4" t="inlineStr">
        <is>
          <t xml:space="preserve"> </t>
        </is>
      </c>
      <c r="D20" s="5" t="n">
        <v>2533</v>
      </c>
      <c r="E20" s="4" t="inlineStr">
        <is>
          <t xml:space="preserve"> </t>
        </is>
      </c>
      <c r="F20" s="5" t="n">
        <v>2341</v>
      </c>
    </row>
    <row r="21">
      <c r="A21" s="4" t="inlineStr">
        <is>
          <t>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Assets</t>
        </is>
      </c>
      <c r="B23" s="5" t="n">
        <v>0</v>
      </c>
      <c r="C23" s="4" t="inlineStr">
        <is>
          <t xml:space="preserve"> </t>
        </is>
      </c>
      <c r="D23" s="5" t="n">
        <v>0</v>
      </c>
      <c r="E23" s="4" t="inlineStr">
        <is>
          <t xml:space="preserve"> </t>
        </is>
      </c>
      <c r="F23" s="5" t="n">
        <v>0</v>
      </c>
    </row>
    <row r="24">
      <c r="A24" s="4" t="inlineStr">
        <is>
          <t>Level 3 | Interest rate sw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Liabilities</t>
        </is>
      </c>
      <c r="B26" s="5" t="n">
        <v>0</v>
      </c>
      <c r="C26" s="4" t="inlineStr">
        <is>
          <t xml:space="preserve"> </t>
        </is>
      </c>
      <c r="D26" s="5" t="n">
        <v>0</v>
      </c>
      <c r="E26" s="4" t="inlineStr">
        <is>
          <t xml:space="preserve"> </t>
        </is>
      </c>
      <c r="F26" s="5" t="n">
        <v>0</v>
      </c>
    </row>
    <row r="27">
      <c r="A27" s="4" t="inlineStr">
        <is>
          <t>Money Market Fu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Assets</t>
        </is>
      </c>
      <c r="B29" s="5" t="n">
        <v>210303</v>
      </c>
      <c r="C29" s="4" t="inlineStr">
        <is>
          <t xml:space="preserve"> </t>
        </is>
      </c>
      <c r="D29" s="5" t="n">
        <v>210303</v>
      </c>
      <c r="E29" s="4" t="inlineStr">
        <is>
          <t xml:space="preserve"> </t>
        </is>
      </c>
      <c r="F29" s="5" t="n">
        <v>145995</v>
      </c>
    </row>
    <row r="30">
      <c r="A30" s="4" t="inlineStr">
        <is>
          <t>Money Market Funds | Level 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Assets</t>
        </is>
      </c>
      <c r="B32" s="5" t="n">
        <v>210303</v>
      </c>
      <c r="C32" s="4" t="inlineStr">
        <is>
          <t xml:space="preserve"> </t>
        </is>
      </c>
      <c r="D32" s="5" t="n">
        <v>210303</v>
      </c>
      <c r="E32" s="4" t="inlineStr">
        <is>
          <t xml:space="preserve"> </t>
        </is>
      </c>
      <c r="F32" s="5" t="n">
        <v>145995</v>
      </c>
    </row>
    <row r="33">
      <c r="A33" s="4" t="inlineStr">
        <is>
          <t>Interest income</t>
        </is>
      </c>
      <c r="B33" s="5" t="n">
        <v>3000</v>
      </c>
      <c r="C33" s="6" t="n">
        <v>1600</v>
      </c>
      <c r="D33" s="5" t="n">
        <v>9600</v>
      </c>
      <c r="E33" s="6" t="n">
        <v>3400</v>
      </c>
      <c r="F33" s="4" t="inlineStr">
        <is>
          <t xml:space="preserve"> </t>
        </is>
      </c>
    </row>
    <row r="34">
      <c r="A34" s="4" t="inlineStr">
        <is>
          <t>Money Market Funds | Level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al Assets</t>
        </is>
      </c>
      <c r="B36" s="5" t="n">
        <v>0</v>
      </c>
      <c r="C36" s="4" t="inlineStr">
        <is>
          <t xml:space="preserve"> </t>
        </is>
      </c>
      <c r="D36" s="5" t="n">
        <v>0</v>
      </c>
      <c r="E36" s="4" t="inlineStr">
        <is>
          <t xml:space="preserve"> </t>
        </is>
      </c>
      <c r="F36" s="5" t="n">
        <v>0</v>
      </c>
    </row>
    <row r="37">
      <c r="A37" s="4" t="inlineStr">
        <is>
          <t>Money Market Funds | Level 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Assets</t>
        </is>
      </c>
      <c r="B39" s="5" t="n">
        <v>0</v>
      </c>
      <c r="C39" s="4" t="inlineStr">
        <is>
          <t xml:space="preserve"> </t>
        </is>
      </c>
      <c r="D39" s="5" t="n">
        <v>0</v>
      </c>
      <c r="E39" s="4" t="inlineStr">
        <is>
          <t xml:space="preserve"> </t>
        </is>
      </c>
      <c r="F39" s="5" t="n">
        <v>0</v>
      </c>
    </row>
    <row r="40">
      <c r="A40" s="4" t="inlineStr">
        <is>
          <t>Certificates of Depos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al Assets</t>
        </is>
      </c>
      <c r="B42" s="6" t="n">
        <v>80179</v>
      </c>
      <c r="C42" s="4" t="inlineStr">
        <is>
          <t xml:space="preserve"> </t>
        </is>
      </c>
      <c r="D42" s="6" t="n">
        <v>80179</v>
      </c>
      <c r="E42" s="4" t="inlineStr">
        <is>
          <t xml:space="preserve"> </t>
        </is>
      </c>
      <c r="F42" s="6" t="n">
        <v>0</v>
      </c>
    </row>
    <row r="43">
      <c r="A43" s="4" t="inlineStr">
        <is>
          <t>Fair value interest rate</t>
        </is>
      </c>
      <c r="B43" s="11" t="n">
        <v>0.053</v>
      </c>
      <c r="C43" s="4" t="inlineStr">
        <is>
          <t xml:space="preserve"> </t>
        </is>
      </c>
      <c r="D43" s="11" t="n">
        <v>0.053</v>
      </c>
      <c r="E43" s="4" t="inlineStr">
        <is>
          <t xml:space="preserve"> </t>
        </is>
      </c>
      <c r="F43" s="11" t="n">
        <v>0.053</v>
      </c>
    </row>
    <row r="44">
      <c r="A44" s="4" t="inlineStr">
        <is>
          <t>Certificates of Deposit | Level 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al Assets</t>
        </is>
      </c>
      <c r="B46" s="6" t="n">
        <v>0</v>
      </c>
      <c r="C46" s="4" t="inlineStr">
        <is>
          <t xml:space="preserve"> </t>
        </is>
      </c>
      <c r="D46" s="6" t="n">
        <v>0</v>
      </c>
      <c r="E46" s="4" t="inlineStr">
        <is>
          <t xml:space="preserve"> </t>
        </is>
      </c>
      <c r="F46" s="6" t="n">
        <v>0</v>
      </c>
    </row>
    <row r="47">
      <c r="A47" s="4" t="inlineStr">
        <is>
          <t>Certificates of Deposit | Level 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al Assets</t>
        </is>
      </c>
      <c r="B49" s="5" t="n">
        <v>80179</v>
      </c>
      <c r="C49" s="4" t="inlineStr">
        <is>
          <t xml:space="preserve"> </t>
        </is>
      </c>
      <c r="D49" s="5" t="n">
        <v>80179</v>
      </c>
      <c r="E49" s="4" t="inlineStr">
        <is>
          <t xml:space="preserve"> </t>
        </is>
      </c>
      <c r="F49" s="5" t="n">
        <v>0</v>
      </c>
    </row>
    <row r="50">
      <c r="A50" s="4" t="inlineStr">
        <is>
          <t>Interest income</t>
        </is>
      </c>
      <c r="B50" s="5" t="n">
        <v>900</v>
      </c>
      <c r="C50" s="4" t="inlineStr">
        <is>
          <t xml:space="preserve"> </t>
        </is>
      </c>
      <c r="D50" s="5" t="n">
        <v>900</v>
      </c>
      <c r="E50" s="4" t="inlineStr">
        <is>
          <t xml:space="preserve"> </t>
        </is>
      </c>
      <c r="F50" s="4" t="inlineStr">
        <is>
          <t xml:space="preserve"> </t>
        </is>
      </c>
    </row>
    <row r="51">
      <c r="A51" s="4" t="inlineStr">
        <is>
          <t>Certificates of Deposit | Level 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al Assets</t>
        </is>
      </c>
      <c r="B53" s="6" t="n">
        <v>0</v>
      </c>
      <c r="C53" s="4" t="inlineStr">
        <is>
          <t xml:space="preserve"> </t>
        </is>
      </c>
      <c r="D53" s="6" t="n">
        <v>0</v>
      </c>
      <c r="E53" s="4" t="inlineStr">
        <is>
          <t xml:space="preserve"> </t>
        </is>
      </c>
      <c r="F5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ry Financial Information - Schedule of 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row>
    <row r="3">
      <c r="A3" s="3" t="inlineStr">
        <is>
          <t>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7119</v>
      </c>
      <c r="C4" s="4" t="inlineStr">
        <is>
          <t xml:space="preserve"> </t>
        </is>
      </c>
      <c r="D4" s="6" t="n">
        <v>7119</v>
      </c>
      <c r="E4" s="4" t="inlineStr">
        <is>
          <t xml:space="preserve"> </t>
        </is>
      </c>
      <c r="F4" s="6" t="n">
        <v>5313</v>
      </c>
      <c r="G4" s="6" t="n">
        <v>0</v>
      </c>
    </row>
    <row r="5">
      <c r="A5" s="4" t="inlineStr">
        <is>
          <t>Reclassification to mezzanine equity</t>
        </is>
      </c>
      <c r="B5" s="5" t="n">
        <v>0</v>
      </c>
      <c r="C5" s="4" t="inlineStr">
        <is>
          <t xml:space="preserve"> </t>
        </is>
      </c>
      <c r="D5" s="5" t="n">
        <v>-1504</v>
      </c>
      <c r="E5" s="4" t="inlineStr">
        <is>
          <t xml:space="preserve"> </t>
        </is>
      </c>
      <c r="F5" s="4" t="inlineStr">
        <is>
          <t xml:space="preserve"> </t>
        </is>
      </c>
      <c r="G5" s="4" t="inlineStr">
        <is>
          <t xml:space="preserve"> </t>
        </is>
      </c>
    </row>
    <row r="6">
      <c r="A6" s="4" t="inlineStr">
        <is>
          <t>Redemption</t>
        </is>
      </c>
      <c r="B6" s="5" t="n">
        <v>0</v>
      </c>
      <c r="C6" s="4" t="inlineStr">
        <is>
          <t xml:space="preserve"> </t>
        </is>
      </c>
      <c r="D6" s="5" t="n">
        <v>529</v>
      </c>
      <c r="E6" s="4" t="inlineStr">
        <is>
          <t xml:space="preserve"> </t>
        </is>
      </c>
      <c r="F6" s="4" t="inlineStr">
        <is>
          <t xml:space="preserve"> </t>
        </is>
      </c>
      <c r="G6" s="4" t="inlineStr">
        <is>
          <t xml:space="preserve"> </t>
        </is>
      </c>
    </row>
    <row r="7">
      <c r="A7" s="4" t="inlineStr">
        <is>
          <t>Adjustment to maximum redemption value</t>
        </is>
      </c>
      <c r="B7" s="5" t="n">
        <v>2065</v>
      </c>
      <c r="C7" s="4" t="inlineStr">
        <is>
          <t xml:space="preserve"> </t>
        </is>
      </c>
      <c r="D7" s="5" t="n">
        <v>9010</v>
      </c>
      <c r="E7" s="4" t="inlineStr">
        <is>
          <t xml:space="preserve"> </t>
        </is>
      </c>
      <c r="F7" s="4" t="inlineStr">
        <is>
          <t xml:space="preserve"> </t>
        </is>
      </c>
      <c r="G7" s="4" t="inlineStr">
        <is>
          <t xml:space="preserve"> </t>
        </is>
      </c>
    </row>
    <row r="8">
      <c r="A8" s="4" t="inlineStr">
        <is>
          <t>Allocation of net loss</t>
        </is>
      </c>
      <c r="B8" s="5" t="n">
        <v>-259</v>
      </c>
      <c r="C8" s="6" t="n">
        <v>0</v>
      </c>
      <c r="D8" s="5" t="n">
        <v>-916</v>
      </c>
      <c r="E8" s="6" t="n">
        <v>0</v>
      </c>
      <c r="F8" s="4" t="inlineStr">
        <is>
          <t xml:space="preserve"> </t>
        </is>
      </c>
      <c r="G8" s="4" t="inlineStr">
        <is>
          <t xml:space="preserve"> </t>
        </is>
      </c>
    </row>
    <row r="9">
      <c r="A9" s="4" t="inlineStr">
        <is>
          <t>Balance, end of period</t>
        </is>
      </c>
      <c r="B9" s="6" t="n">
        <v>7119</v>
      </c>
      <c r="C9" s="4" t="inlineStr">
        <is>
          <t xml:space="preserve"> </t>
        </is>
      </c>
      <c r="D9" s="6" t="n">
        <v>7119</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pplementary Financial Information - Schedule of Stock Options (Details)</t>
        </is>
      </c>
      <c r="B1" s="2" t="inlineStr">
        <is>
          <t>9 Months Ended</t>
        </is>
      </c>
    </row>
    <row r="2">
      <c r="B2" s="2" t="inlineStr">
        <is>
          <t>Sep. 30, 2024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4197058</v>
      </c>
    </row>
    <row r="5">
      <c r="A5" s="4" t="inlineStr">
        <is>
          <t>Granted (in shares)</t>
        </is>
      </c>
      <c r="B5" s="5" t="n">
        <v>992166</v>
      </c>
    </row>
    <row r="6">
      <c r="A6" s="4" t="inlineStr">
        <is>
          <t>Exercised (in shares)</t>
        </is>
      </c>
      <c r="B6" s="5" t="n">
        <v>-81839</v>
      </c>
    </row>
    <row r="7">
      <c r="A7" s="4" t="inlineStr">
        <is>
          <t>Forfeited (in shares)</t>
        </is>
      </c>
      <c r="B7" s="5" t="n">
        <v>-335620</v>
      </c>
    </row>
    <row r="8">
      <c r="A8" s="4" t="inlineStr">
        <is>
          <t>Outstanding, ending balance (in shares)</t>
        </is>
      </c>
      <c r="B8" s="5" t="n">
        <v>4771765</v>
      </c>
    </row>
    <row r="9">
      <c r="A9" s="4" t="inlineStr">
        <is>
          <t>Vested and exercisable options (in shares)</t>
        </is>
      </c>
      <c r="B9" s="5" t="n">
        <v>3284248</v>
      </c>
    </row>
    <row r="10">
      <c r="A10" s="4" t="inlineStr">
        <is>
          <t>Weighted average exercise price, Granted (usd per share) | $ / shares</t>
        </is>
      </c>
      <c r="B10" s="6"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ry Financial Information - Schedule of Restricted Stock Activity (Details) - Restricted Stock Units (RSUs) - $ / shares</t>
        </is>
      </c>
      <c r="B1" s="2" t="inlineStr">
        <is>
          <t>1 Months Ended</t>
        </is>
      </c>
      <c r="C1" s="2" t="inlineStr">
        <is>
          <t>9 Months Ended</t>
        </is>
      </c>
    </row>
    <row r="2">
      <c r="B2" s="2" t="inlineStr">
        <is>
          <t>Sep. 30, 2021</t>
        </is>
      </c>
      <c r="C2" s="2" t="inlineStr">
        <is>
          <t>Sep. 30, 2024</t>
        </is>
      </c>
    </row>
    <row r="3">
      <c r="A3" s="3" t="inlineStr">
        <is>
          <t>Number of restricted stock units</t>
        </is>
      </c>
      <c r="B3" s="4" t="inlineStr">
        <is>
          <t xml:space="preserve"> </t>
        </is>
      </c>
      <c r="C3" s="4" t="inlineStr">
        <is>
          <t xml:space="preserve"> </t>
        </is>
      </c>
    </row>
    <row r="4">
      <c r="A4" s="4" t="inlineStr">
        <is>
          <t>Beginning balance (in shares)</t>
        </is>
      </c>
      <c r="B4" s="4" t="inlineStr">
        <is>
          <t xml:space="preserve"> </t>
        </is>
      </c>
      <c r="C4" s="5" t="n">
        <v>2686216</v>
      </c>
    </row>
    <row r="5">
      <c r="A5" s="4" t="inlineStr">
        <is>
          <t>Granted (in shares)</t>
        </is>
      </c>
      <c r="B5" s="5" t="n">
        <v>2904079</v>
      </c>
      <c r="C5" s="5" t="n">
        <v>2194918</v>
      </c>
    </row>
    <row r="6">
      <c r="A6" s="4" t="inlineStr">
        <is>
          <t>Vested (in shares)</t>
        </is>
      </c>
      <c r="B6" s="4" t="inlineStr">
        <is>
          <t xml:space="preserve"> </t>
        </is>
      </c>
      <c r="C6" s="5" t="n">
        <v>-93665</v>
      </c>
    </row>
    <row r="7">
      <c r="A7" s="4" t="inlineStr">
        <is>
          <t>Forfeited (in shares)</t>
        </is>
      </c>
      <c r="B7" s="4" t="inlineStr">
        <is>
          <t xml:space="preserve"> </t>
        </is>
      </c>
      <c r="C7" s="5" t="n">
        <v>-144823</v>
      </c>
    </row>
    <row r="8">
      <c r="A8" s="4" t="inlineStr">
        <is>
          <t>Ending balance (in shares)</t>
        </is>
      </c>
      <c r="B8" s="4" t="inlineStr">
        <is>
          <t xml:space="preserve"> </t>
        </is>
      </c>
      <c r="C8" s="5" t="n">
        <v>4642646</v>
      </c>
    </row>
    <row r="9">
      <c r="A9" s="4" t="inlineStr">
        <is>
          <t>Weighted average grant price, Granted (usd per share)</t>
        </is>
      </c>
      <c r="B9" s="4" t="inlineStr">
        <is>
          <t xml:space="preserve"> </t>
        </is>
      </c>
      <c r="C9" s="6"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84284</v>
      </c>
      <c r="C4" s="6" t="n">
        <v>275210</v>
      </c>
      <c r="D4" s="6" t="n">
        <v>885345</v>
      </c>
      <c r="E4" s="6" t="n">
        <v>842219</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69237</v>
      </c>
      <c r="C7" s="5" t="n">
        <v>263165</v>
      </c>
      <c r="D7" s="5" t="n">
        <v>843544</v>
      </c>
      <c r="E7" s="5" t="n">
        <v>809899</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585</v>
      </c>
      <c r="C10" s="5" t="n">
        <v>11553</v>
      </c>
      <c r="D10" s="5" t="n">
        <v>40434</v>
      </c>
      <c r="E10" s="5" t="n">
        <v>30460</v>
      </c>
    </row>
    <row r="11">
      <c r="A11" s="4" t="inlineStr">
        <is>
          <t>Licensing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62</v>
      </c>
      <c r="C13" s="6" t="n">
        <v>492</v>
      </c>
      <c r="D13" s="6" t="n">
        <v>1367</v>
      </c>
      <c r="E13" s="6" t="n">
        <v>18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Private Placement Notes Payabl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private placement notes</t>
        </is>
      </c>
      <c r="B3" s="6" t="n">
        <v>368000</v>
      </c>
      <c r="C3" s="6" t="n">
        <v>368000</v>
      </c>
    </row>
    <row r="4">
      <c r="A4" s="4" t="inlineStr">
        <is>
          <t>Less: unamortized debt discount and issuance costs</t>
        </is>
      </c>
      <c r="B4" s="5" t="n">
        <v>-3581</v>
      </c>
      <c r="C4" s="5" t="n">
        <v>-4785</v>
      </c>
    </row>
    <row r="5">
      <c r="A5" s="4" t="inlineStr">
        <is>
          <t>Less: current portion of private placement notes</t>
        </is>
      </c>
      <c r="B5" s="5" t="n">
        <v>0</v>
      </c>
      <c r="C5" s="5" t="n">
        <v>0</v>
      </c>
    </row>
    <row r="6">
      <c r="A6" s="4" t="inlineStr">
        <is>
          <t>Private placement notes, net</t>
        </is>
      </c>
      <c r="B6" s="5" t="n">
        <v>364419</v>
      </c>
      <c r="C6" s="5" t="n">
        <v>363215</v>
      </c>
    </row>
    <row r="7">
      <c r="A7" s="4" t="inlineStr">
        <is>
          <t>2026 Notes - Tranche O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vate placement notes</t>
        </is>
      </c>
      <c r="B9" s="6" t="n">
        <v>293000</v>
      </c>
      <c r="C9" s="5" t="n">
        <v>293000</v>
      </c>
    </row>
    <row r="10">
      <c r="A10" s="4" t="inlineStr">
        <is>
          <t>Stated Interest Rate</t>
        </is>
      </c>
      <c r="B10" s="10" t="n">
        <v>0.08</v>
      </c>
      <c r="C10" s="4" t="inlineStr">
        <is>
          <t xml:space="preserve"> </t>
        </is>
      </c>
    </row>
    <row r="11">
      <c r="A11" s="4" t="inlineStr">
        <is>
          <t>Effective Interest Rate</t>
        </is>
      </c>
      <c r="B11" s="11" t="n">
        <v>0.0852</v>
      </c>
      <c r="C11" s="4" t="inlineStr">
        <is>
          <t xml:space="preserve"> </t>
        </is>
      </c>
    </row>
    <row r="12">
      <c r="A12" s="4" t="inlineStr">
        <is>
          <t>2026 Notes - Tranche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vate placement notes</t>
        </is>
      </c>
      <c r="B14" s="6" t="n">
        <v>75000</v>
      </c>
      <c r="C14" s="6" t="n">
        <v>75000</v>
      </c>
    </row>
    <row r="15">
      <c r="A15" s="4" t="inlineStr">
        <is>
          <t>Stated Interest Rate</t>
        </is>
      </c>
      <c r="B15" s="10" t="n">
        <v>0.08</v>
      </c>
      <c r="C15" s="4" t="inlineStr">
        <is>
          <t xml:space="preserve"> </t>
        </is>
      </c>
    </row>
    <row r="16">
      <c r="A16" s="4" t="inlineStr">
        <is>
          <t>Effective Interest Rate</t>
        </is>
      </c>
      <c r="B16" s="11" t="n">
        <v>0.0843</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Payable, Net (Details) - USD ($) $ in Thousands</t>
        </is>
      </c>
      <c r="B1" s="2" t="inlineStr">
        <is>
          <t>Sep. 30, 2024</t>
        </is>
      </c>
      <c r="C1" s="2" t="inlineStr">
        <is>
          <t>Dec. 31, 2023</t>
        </is>
      </c>
    </row>
    <row r="2">
      <c r="A2" s="3" t="inlineStr">
        <is>
          <t>Notes Payable [Line Items]</t>
        </is>
      </c>
      <c r="B2" s="4" t="inlineStr">
        <is>
          <t xml:space="preserve"> </t>
        </is>
      </c>
      <c r="C2" s="4" t="inlineStr">
        <is>
          <t xml:space="preserve"> </t>
        </is>
      </c>
    </row>
    <row r="3">
      <c r="A3" s="4" t="inlineStr">
        <is>
          <t>Total notes payable</t>
        </is>
      </c>
      <c r="B3" s="6" t="n">
        <v>117914</v>
      </c>
      <c r="C3" s="6" t="n">
        <v>121753</v>
      </c>
    </row>
    <row r="4">
      <c r="A4" s="4" t="inlineStr">
        <is>
          <t>Less: unamortized debt discount and issuance costs</t>
        </is>
      </c>
      <c r="B4" s="5" t="n">
        <v>-1815</v>
      </c>
      <c r="C4" s="5" t="n">
        <v>-2139</v>
      </c>
    </row>
    <row r="5">
      <c r="A5" s="4" t="inlineStr">
        <is>
          <t>Less: current portion of notes payable</t>
        </is>
      </c>
      <c r="B5" s="5" t="n">
        <v>-3342</v>
      </c>
      <c r="C5" s="5" t="n">
        <v>-3759</v>
      </c>
    </row>
    <row r="6">
      <c r="A6" s="4" t="inlineStr">
        <is>
          <t>Notes payable, net</t>
        </is>
      </c>
      <c r="B6" s="5" t="n">
        <v>112757</v>
      </c>
      <c r="C6" s="5" t="n">
        <v>115855</v>
      </c>
    </row>
    <row r="7">
      <c r="A7" s="4" t="inlineStr">
        <is>
          <t>Mortgage Notes Payable</t>
        </is>
      </c>
      <c r="B7" s="4" t="inlineStr">
        <is>
          <t xml:space="preserve"> </t>
        </is>
      </c>
      <c r="C7" s="4" t="inlineStr">
        <is>
          <t xml:space="preserve"> </t>
        </is>
      </c>
    </row>
    <row r="8">
      <c r="A8" s="3" t="inlineStr">
        <is>
          <t>Notes Payable [Line Items]</t>
        </is>
      </c>
      <c r="B8" s="4" t="inlineStr">
        <is>
          <t xml:space="preserve"> </t>
        </is>
      </c>
      <c r="C8" s="4" t="inlineStr">
        <is>
          <t xml:space="preserve"> </t>
        </is>
      </c>
    </row>
    <row r="9">
      <c r="A9" s="4" t="inlineStr">
        <is>
          <t>Total notes payable</t>
        </is>
      </c>
      <c r="B9" s="5" t="n">
        <v>116877</v>
      </c>
      <c r="C9" s="5" t="n">
        <v>119161</v>
      </c>
    </row>
    <row r="10">
      <c r="A10" s="4" t="inlineStr">
        <is>
          <t>Promissory Notes Payable</t>
        </is>
      </c>
      <c r="B10" s="4" t="inlineStr">
        <is>
          <t xml:space="preserve"> </t>
        </is>
      </c>
      <c r="C10" s="4" t="inlineStr">
        <is>
          <t xml:space="preserve"> </t>
        </is>
      </c>
    </row>
    <row r="11">
      <c r="A11" s="3" t="inlineStr">
        <is>
          <t>Notes Payable [Line Items]</t>
        </is>
      </c>
      <c r="B11" s="4" t="inlineStr">
        <is>
          <t xml:space="preserve"> </t>
        </is>
      </c>
      <c r="C11" s="4" t="inlineStr">
        <is>
          <t xml:space="preserve"> </t>
        </is>
      </c>
    </row>
    <row r="12">
      <c r="A12" s="4" t="inlineStr">
        <is>
          <t>Total notes payable</t>
        </is>
      </c>
      <c r="B12" s="5" t="n">
        <v>1037</v>
      </c>
      <c r="C12" s="5" t="n">
        <v>2592</v>
      </c>
    </row>
    <row r="13">
      <c r="A13" s="4" t="inlineStr">
        <is>
          <t>Notes dated December 21, 2022 | Mortgage Notes Payable</t>
        </is>
      </c>
      <c r="B13" s="4" t="inlineStr">
        <is>
          <t xml:space="preserve"> </t>
        </is>
      </c>
      <c r="C13" s="4" t="inlineStr">
        <is>
          <t xml:space="preserve"> </t>
        </is>
      </c>
    </row>
    <row r="14">
      <c r="A14" s="3" t="inlineStr">
        <is>
          <t>Notes Payable [Line Items]</t>
        </is>
      </c>
      <c r="B14" s="4" t="inlineStr">
        <is>
          <t xml:space="preserve"> </t>
        </is>
      </c>
      <c r="C14" s="4" t="inlineStr">
        <is>
          <t xml:space="preserve"> </t>
        </is>
      </c>
    </row>
    <row r="15">
      <c r="A15" s="4" t="inlineStr">
        <is>
          <t>Total notes payable</t>
        </is>
      </c>
      <c r="B15" s="6" t="n">
        <v>68833</v>
      </c>
      <c r="C15" s="5" t="n">
        <v>70046</v>
      </c>
    </row>
    <row r="16">
      <c r="A16" s="4" t="inlineStr">
        <is>
          <t>Stated Interest Rate</t>
        </is>
      </c>
      <c r="B16" s="11" t="n">
        <v>0.07530000000000001</v>
      </c>
      <c r="C16" s="4" t="inlineStr">
        <is>
          <t xml:space="preserve"> </t>
        </is>
      </c>
    </row>
    <row r="17">
      <c r="A17" s="4" t="inlineStr">
        <is>
          <t>Effective Interest Rate</t>
        </is>
      </c>
      <c r="B17" s="11" t="n">
        <v>0.07870000000000001</v>
      </c>
      <c r="C17" s="4" t="inlineStr">
        <is>
          <t xml:space="preserve"> </t>
        </is>
      </c>
    </row>
    <row r="18">
      <c r="A18" s="4" t="inlineStr">
        <is>
          <t>Notes dated December 22, 2023 | Mortgage Notes Payable</t>
        </is>
      </c>
      <c r="B18" s="4" t="inlineStr">
        <is>
          <t xml:space="preserve"> </t>
        </is>
      </c>
      <c r="C18" s="4" t="inlineStr">
        <is>
          <t xml:space="preserve"> </t>
        </is>
      </c>
    </row>
    <row r="19">
      <c r="A19" s="3" t="inlineStr">
        <is>
          <t>Notes Payable [Line Items]</t>
        </is>
      </c>
      <c r="B19" s="4" t="inlineStr">
        <is>
          <t xml:space="preserve"> </t>
        </is>
      </c>
      <c r="C19" s="4" t="inlineStr">
        <is>
          <t xml:space="preserve"> </t>
        </is>
      </c>
    </row>
    <row r="20">
      <c r="A20" s="4" t="inlineStr">
        <is>
          <t>Total notes payable</t>
        </is>
      </c>
      <c r="B20" s="6" t="n">
        <v>24605</v>
      </c>
      <c r="C20" s="5" t="n">
        <v>25000</v>
      </c>
    </row>
    <row r="21">
      <c r="A21" s="4" t="inlineStr">
        <is>
          <t>Stated Interest Rate</t>
        </is>
      </c>
      <c r="B21" s="11" t="n">
        <v>0.08309999999999999</v>
      </c>
      <c r="C21" s="4" t="inlineStr">
        <is>
          <t xml:space="preserve"> </t>
        </is>
      </c>
    </row>
    <row r="22">
      <c r="A22" s="4" t="inlineStr">
        <is>
          <t>Effective Interest Rate</t>
        </is>
      </c>
      <c r="B22" s="11" t="n">
        <v>0.0848</v>
      </c>
      <c r="C22" s="4" t="inlineStr">
        <is>
          <t xml:space="preserve"> </t>
        </is>
      </c>
    </row>
    <row r="23">
      <c r="A23" s="4" t="inlineStr">
        <is>
          <t>Notes dated December 22, 2022 | Mortgage Notes Payable</t>
        </is>
      </c>
      <c r="B23" s="4" t="inlineStr">
        <is>
          <t xml:space="preserve"> </t>
        </is>
      </c>
      <c r="C23" s="4" t="inlineStr">
        <is>
          <t xml:space="preserve"> </t>
        </is>
      </c>
    </row>
    <row r="24">
      <c r="A24" s="3" t="inlineStr">
        <is>
          <t>Notes Payable [Line Items]</t>
        </is>
      </c>
      <c r="B24" s="4" t="inlineStr">
        <is>
          <t xml:space="preserve"> </t>
        </is>
      </c>
      <c r="C24" s="4" t="inlineStr">
        <is>
          <t xml:space="preserve"> </t>
        </is>
      </c>
    </row>
    <row r="25">
      <c r="A25" s="4" t="inlineStr">
        <is>
          <t>Total notes payable</t>
        </is>
      </c>
      <c r="B25" s="6" t="n">
        <v>18131</v>
      </c>
      <c r="C25" s="5" t="n">
        <v>18470</v>
      </c>
    </row>
    <row r="26">
      <c r="A26" s="4" t="inlineStr">
        <is>
          <t>Stated Interest Rate</t>
        </is>
      </c>
      <c r="B26" s="11" t="n">
        <v>0.073</v>
      </c>
      <c r="C26" s="4" t="inlineStr">
        <is>
          <t xml:space="preserve"> </t>
        </is>
      </c>
    </row>
    <row r="27">
      <c r="A27" s="4" t="inlineStr">
        <is>
          <t>Effective Interest Rate</t>
        </is>
      </c>
      <c r="B27" s="11" t="n">
        <v>0.0738</v>
      </c>
      <c r="C27" s="4" t="inlineStr">
        <is>
          <t xml:space="preserve"> </t>
        </is>
      </c>
    </row>
    <row r="28">
      <c r="A28" s="4" t="inlineStr">
        <is>
          <t>Notes dated October 1, 2021 | Mortgage Notes Payable</t>
        </is>
      </c>
      <c r="B28" s="4" t="inlineStr">
        <is>
          <t xml:space="preserve"> </t>
        </is>
      </c>
      <c r="C28" s="4" t="inlineStr">
        <is>
          <t xml:space="preserve"> </t>
        </is>
      </c>
    </row>
    <row r="29">
      <c r="A29" s="3" t="inlineStr">
        <is>
          <t>Notes Payable [Line Items]</t>
        </is>
      </c>
      <c r="B29" s="4" t="inlineStr">
        <is>
          <t xml:space="preserve"> </t>
        </is>
      </c>
      <c r="C29" s="4" t="inlineStr">
        <is>
          <t xml:space="preserve"> </t>
        </is>
      </c>
    </row>
    <row r="30">
      <c r="A30" s="4" t="inlineStr">
        <is>
          <t>Total notes payable</t>
        </is>
      </c>
      <c r="B30" s="6" t="n">
        <v>5308</v>
      </c>
      <c r="C30" s="5" t="n">
        <v>5645</v>
      </c>
    </row>
    <row r="31">
      <c r="A31" s="4" t="inlineStr">
        <is>
          <t>Stated Interest Rate</t>
        </is>
      </c>
      <c r="B31" s="11" t="n">
        <v>0.0814</v>
      </c>
      <c r="C31" s="4" t="inlineStr">
        <is>
          <t xml:space="preserve"> </t>
        </is>
      </c>
    </row>
    <row r="32">
      <c r="A32" s="4" t="inlineStr">
        <is>
          <t>Effective Interest Rate</t>
        </is>
      </c>
      <c r="B32" s="11" t="n">
        <v>0.0829</v>
      </c>
      <c r="C32" s="4" t="inlineStr">
        <is>
          <t xml:space="preserve"> </t>
        </is>
      </c>
    </row>
    <row r="33">
      <c r="A33" s="4" t="inlineStr">
        <is>
          <t>Notes acquired in Harvest Acquisition in October 2021 | Promissory Notes Payable</t>
        </is>
      </c>
      <c r="B33" s="4" t="inlineStr">
        <is>
          <t xml:space="preserve"> </t>
        </is>
      </c>
      <c r="C33" s="4" t="inlineStr">
        <is>
          <t xml:space="preserve"> </t>
        </is>
      </c>
    </row>
    <row r="34">
      <c r="A34" s="3" t="inlineStr">
        <is>
          <t>Notes Payable [Line Items]</t>
        </is>
      </c>
      <c r="B34" s="4" t="inlineStr">
        <is>
          <t xml:space="preserve"> </t>
        </is>
      </c>
      <c r="C34" s="4" t="inlineStr">
        <is>
          <t xml:space="preserve"> </t>
        </is>
      </c>
    </row>
    <row r="35">
      <c r="A35" s="4" t="inlineStr">
        <is>
          <t>Total notes payable</t>
        </is>
      </c>
      <c r="B35" s="6" t="n">
        <v>1037</v>
      </c>
      <c r="C35" s="5" t="n">
        <v>1707</v>
      </c>
    </row>
    <row r="36">
      <c r="A36" s="4" t="inlineStr">
        <is>
          <t>Notes acquired in Harvest Acquisition in October 2021 | Minimum</t>
        </is>
      </c>
      <c r="B36" s="4" t="inlineStr">
        <is>
          <t xml:space="preserve"> </t>
        </is>
      </c>
      <c r="C36" s="4" t="inlineStr">
        <is>
          <t xml:space="preserve"> </t>
        </is>
      </c>
    </row>
    <row r="37">
      <c r="A37" s="3" t="inlineStr">
        <is>
          <t>Notes Payable [Line Items]</t>
        </is>
      </c>
      <c r="B37" s="4" t="inlineStr">
        <is>
          <t xml:space="preserve"> </t>
        </is>
      </c>
      <c r="C37" s="4" t="inlineStr">
        <is>
          <t xml:space="preserve"> </t>
        </is>
      </c>
    </row>
    <row r="38">
      <c r="A38" s="4" t="inlineStr">
        <is>
          <t>Stated Interest Rate</t>
        </is>
      </c>
      <c r="B38" s="10" t="n">
        <v>0</v>
      </c>
      <c r="C38" s="4" t="inlineStr">
        <is>
          <t xml:space="preserve"> </t>
        </is>
      </c>
    </row>
    <row r="39">
      <c r="A39" s="4" t="inlineStr">
        <is>
          <t>Notes acquired in Harvest Acquisition in October 2021 | Maximum</t>
        </is>
      </c>
      <c r="B39" s="4" t="inlineStr">
        <is>
          <t xml:space="preserve"> </t>
        </is>
      </c>
      <c r="C39" s="4" t="inlineStr">
        <is>
          <t xml:space="preserve"> </t>
        </is>
      </c>
    </row>
    <row r="40">
      <c r="A40" s="3" t="inlineStr">
        <is>
          <t>Notes Payable [Line Items]</t>
        </is>
      </c>
      <c r="B40" s="4" t="inlineStr">
        <is>
          <t xml:space="preserve"> </t>
        </is>
      </c>
      <c r="C40" s="4" t="inlineStr">
        <is>
          <t xml:space="preserve"> </t>
        </is>
      </c>
    </row>
    <row r="41">
      <c r="A41" s="4" t="inlineStr">
        <is>
          <t>Stated Interest Rate</t>
        </is>
      </c>
      <c r="B41" s="11" t="n">
        <v>0.075</v>
      </c>
      <c r="C41" s="4" t="inlineStr">
        <is>
          <t xml:space="preserve"> </t>
        </is>
      </c>
    </row>
    <row r="42">
      <c r="A42" s="4" t="inlineStr">
        <is>
          <t>Notes acquired in Harvest Acquisition in October 2021 | Weighted Average</t>
        </is>
      </c>
      <c r="B42" s="4" t="inlineStr">
        <is>
          <t xml:space="preserve"> </t>
        </is>
      </c>
      <c r="C42" s="4" t="inlineStr">
        <is>
          <t xml:space="preserve"> </t>
        </is>
      </c>
    </row>
    <row r="43">
      <c r="A43" s="3" t="inlineStr">
        <is>
          <t>Notes Payable [Line Items]</t>
        </is>
      </c>
      <c r="B43" s="4" t="inlineStr">
        <is>
          <t xml:space="preserve"> </t>
        </is>
      </c>
      <c r="C43" s="4" t="inlineStr">
        <is>
          <t xml:space="preserve"> </t>
        </is>
      </c>
    </row>
    <row r="44">
      <c r="A44" s="4" t="inlineStr">
        <is>
          <t>Stated Interest Rate</t>
        </is>
      </c>
      <c r="B44" s="11" t="n">
        <v>0.07340000000000001</v>
      </c>
      <c r="C44" s="4" t="inlineStr">
        <is>
          <t xml:space="preserve"> </t>
        </is>
      </c>
    </row>
    <row r="45">
      <c r="A45" s="4" t="inlineStr">
        <is>
          <t>Notes of consolidated variable-interest entity dated February 1, 2022 | Promissory Notes Payable</t>
        </is>
      </c>
      <c r="B45" s="4" t="inlineStr">
        <is>
          <t xml:space="preserve"> </t>
        </is>
      </c>
      <c r="C45" s="4" t="inlineStr">
        <is>
          <t xml:space="preserve"> </t>
        </is>
      </c>
    </row>
    <row r="46">
      <c r="A46" s="3" t="inlineStr">
        <is>
          <t>Notes Payable [Line Items]</t>
        </is>
      </c>
      <c r="B46" s="4" t="inlineStr">
        <is>
          <t xml:space="preserve"> </t>
        </is>
      </c>
      <c r="C46" s="4" t="inlineStr">
        <is>
          <t xml:space="preserve"> </t>
        </is>
      </c>
    </row>
    <row r="47">
      <c r="A47" s="4" t="inlineStr">
        <is>
          <t>Total notes payable</t>
        </is>
      </c>
      <c r="B47" s="6" t="n">
        <v>0</v>
      </c>
      <c r="C47" s="6" t="n">
        <v>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84284</v>
      </c>
      <c r="C4" s="6" t="n">
        <v>275210</v>
      </c>
      <c r="D4" s="6" t="n">
        <v>885345</v>
      </c>
      <c r="E4" s="6" t="n">
        <v>842219</v>
      </c>
    </row>
    <row r="5">
      <c r="A5" s="4" t="inlineStr">
        <is>
          <t>Cost of goods sold</t>
        </is>
      </c>
      <c r="B5" s="5" t="n">
        <v>111006</v>
      </c>
      <c r="C5" s="5" t="n">
        <v>132264</v>
      </c>
      <c r="D5" s="5" t="n">
        <v>356617</v>
      </c>
      <c r="E5" s="5" t="n">
        <v>407444</v>
      </c>
    </row>
    <row r="6">
      <c r="A6" s="4" t="inlineStr">
        <is>
          <t>Gross profit</t>
        </is>
      </c>
      <c r="B6" s="5" t="n">
        <v>173278</v>
      </c>
      <c r="C6" s="5" t="n">
        <v>142946</v>
      </c>
      <c r="D6" s="5" t="n">
        <v>528728</v>
      </c>
      <c r="E6" s="5" t="n">
        <v>43477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6727</v>
      </c>
      <c r="C8" s="5" t="n">
        <v>59398</v>
      </c>
      <c r="D8" s="5" t="n">
        <v>191016</v>
      </c>
      <c r="E8" s="5" t="n">
        <v>181206</v>
      </c>
    </row>
    <row r="9">
      <c r="A9" s="4" t="inlineStr">
        <is>
          <t>General and administrative</t>
        </is>
      </c>
      <c r="B9" s="5" t="n">
        <v>81897</v>
      </c>
      <c r="C9" s="5" t="n">
        <v>34455</v>
      </c>
      <c r="D9" s="5" t="n">
        <v>161500</v>
      </c>
      <c r="E9" s="5" t="n">
        <v>108668</v>
      </c>
    </row>
    <row r="10">
      <c r="A10" s="4" t="inlineStr">
        <is>
          <t>Depreciation and amortization</t>
        </is>
      </c>
      <c r="B10" s="5" t="n">
        <v>28332</v>
      </c>
      <c r="C10" s="5" t="n">
        <v>26958</v>
      </c>
      <c r="D10" s="5" t="n">
        <v>84163</v>
      </c>
      <c r="E10" s="5" t="n">
        <v>82624</v>
      </c>
    </row>
    <row r="11">
      <c r="A11" s="4" t="inlineStr">
        <is>
          <t>Impairment and disposal of long-lived assets, net of (recoveries)</t>
        </is>
      </c>
      <c r="B11" s="5" t="n">
        <v>-4296</v>
      </c>
      <c r="C11" s="5" t="n">
        <v>-1209</v>
      </c>
      <c r="D11" s="5" t="n">
        <v>-4423</v>
      </c>
      <c r="E11" s="5" t="n">
        <v>5480</v>
      </c>
    </row>
    <row r="12">
      <c r="A12" s="4" t="inlineStr">
        <is>
          <t>Impairment of goodwill</t>
        </is>
      </c>
      <c r="B12" s="5" t="n">
        <v>0</v>
      </c>
      <c r="C12" s="5" t="n">
        <v>0</v>
      </c>
      <c r="D12" s="5" t="n">
        <v>0</v>
      </c>
      <c r="E12" s="5" t="n">
        <v>307590</v>
      </c>
    </row>
    <row r="13">
      <c r="A13" s="4" t="inlineStr">
        <is>
          <t>Total expenses</t>
        </is>
      </c>
      <c r="B13" s="5" t="n">
        <v>172660</v>
      </c>
      <c r="C13" s="5" t="n">
        <v>119602</v>
      </c>
      <c r="D13" s="5" t="n">
        <v>432256</v>
      </c>
      <c r="E13" s="5" t="n">
        <v>685568</v>
      </c>
    </row>
    <row r="14">
      <c r="A14" s="4" t="inlineStr">
        <is>
          <t>Income (loss) from operations</t>
        </is>
      </c>
      <c r="B14" s="5" t="n">
        <v>618</v>
      </c>
      <c r="C14" s="5" t="n">
        <v>23344</v>
      </c>
      <c r="D14" s="5" t="n">
        <v>96472</v>
      </c>
      <c r="E14" s="5" t="n">
        <v>-25079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7459</v>
      </c>
      <c r="C16" s="5" t="n">
        <v>-20834</v>
      </c>
      <c r="D16" s="5" t="n">
        <v>-47577</v>
      </c>
      <c r="E16" s="5" t="n">
        <v>-60925</v>
      </c>
    </row>
    <row r="17">
      <c r="A17" s="4" t="inlineStr">
        <is>
          <t>Interest income</t>
        </is>
      </c>
      <c r="B17" s="5" t="n">
        <v>4202</v>
      </c>
      <c r="C17" s="5" t="n">
        <v>1927</v>
      </c>
      <c r="D17" s="5" t="n">
        <v>11499</v>
      </c>
      <c r="E17" s="5" t="n">
        <v>4323</v>
      </c>
    </row>
    <row r="18">
      <c r="A18" s="4" t="inlineStr">
        <is>
          <t>Gain on debt extinguishment</t>
        </is>
      </c>
      <c r="B18" s="5" t="n">
        <v>0</v>
      </c>
      <c r="C18" s="5" t="n">
        <v>8161</v>
      </c>
      <c r="D18" s="5" t="n">
        <v>0</v>
      </c>
      <c r="E18" s="5" t="n">
        <v>8161</v>
      </c>
    </row>
    <row r="19">
      <c r="A19" s="4" t="inlineStr">
        <is>
          <t>Other (expense) income, net</t>
        </is>
      </c>
      <c r="B19" s="5" t="n">
        <v>-198</v>
      </c>
      <c r="C19" s="5" t="n">
        <v>1126</v>
      </c>
      <c r="D19" s="5" t="n">
        <v>-4778</v>
      </c>
      <c r="E19" s="5" t="n">
        <v>5875</v>
      </c>
    </row>
    <row r="20">
      <c r="A20" s="4" t="inlineStr">
        <is>
          <t>Total other expense, net</t>
        </is>
      </c>
      <c r="B20" s="5" t="n">
        <v>-13455</v>
      </c>
      <c r="C20" s="5" t="n">
        <v>-9620</v>
      </c>
      <c r="D20" s="5" t="n">
        <v>-40856</v>
      </c>
      <c r="E20" s="5" t="n">
        <v>-42566</v>
      </c>
    </row>
    <row r="21">
      <c r="A21" s="4" t="inlineStr">
        <is>
          <t>(Loss) income before provision for income taxes</t>
        </is>
      </c>
      <c r="B21" s="5" t="n">
        <v>-12837</v>
      </c>
      <c r="C21" s="5" t="n">
        <v>13724</v>
      </c>
      <c r="D21" s="5" t="n">
        <v>55616</v>
      </c>
      <c r="E21" s="5" t="n">
        <v>-293359</v>
      </c>
    </row>
    <row r="22">
      <c r="A22" s="4" t="inlineStr">
        <is>
          <t>Provision for income taxes</t>
        </is>
      </c>
      <c r="B22" s="5" t="n">
        <v>47383</v>
      </c>
      <c r="C22" s="5" t="n">
        <v>36640</v>
      </c>
      <c r="D22" s="5" t="n">
        <v>150018</v>
      </c>
      <c r="E22" s="5" t="n">
        <v>105933</v>
      </c>
    </row>
    <row r="23">
      <c r="A23" s="4" t="inlineStr">
        <is>
          <t>Net loss from continuing operations</t>
        </is>
      </c>
      <c r="B23" s="5" t="n">
        <v>-60220</v>
      </c>
      <c r="C23" s="5" t="n">
        <v>-22916</v>
      </c>
      <c r="D23" s="5" t="n">
        <v>-94402</v>
      </c>
      <c r="E23" s="5" t="n">
        <v>-399292</v>
      </c>
    </row>
    <row r="24">
      <c r="A24" s="4" t="inlineStr">
        <is>
          <t>Net loss from discontinued operations, net of tax benefit (provision) of zero, $5, zero, and $(625), respectively</t>
        </is>
      </c>
      <c r="B24" s="5" t="n">
        <v>-1636</v>
      </c>
      <c r="C24" s="5" t="n">
        <v>-2927</v>
      </c>
      <c r="D24" s="5" t="n">
        <v>-4613</v>
      </c>
      <c r="E24" s="5" t="n">
        <v>-99054</v>
      </c>
    </row>
    <row r="25">
      <c r="A25" s="4" t="inlineStr">
        <is>
          <t>Net loss</t>
        </is>
      </c>
      <c r="B25" s="5" t="n">
        <v>-61856</v>
      </c>
      <c r="C25" s="5" t="n">
        <v>-25843</v>
      </c>
      <c r="D25" s="5" t="n">
        <v>-99015</v>
      </c>
      <c r="E25" s="5" t="n">
        <v>-498346</v>
      </c>
    </row>
    <row r="26">
      <c r="A26" s="4" t="inlineStr">
        <is>
          <t>Less: net loss attributable to non-controlling interest from continuing operations</t>
        </is>
      </c>
      <c r="B26" s="5" t="n">
        <v>-1384</v>
      </c>
      <c r="C26" s="5" t="n">
        <v>-451</v>
      </c>
      <c r="D26" s="5" t="n">
        <v>-2779</v>
      </c>
      <c r="E26" s="5" t="n">
        <v>-3788</v>
      </c>
    </row>
    <row r="27">
      <c r="A27" s="4" t="inlineStr">
        <is>
          <t>Less: net loss attributable to redeemable non-controlling interest from continuing operations</t>
        </is>
      </c>
      <c r="B27" s="5" t="n">
        <v>-259</v>
      </c>
      <c r="C27" s="5" t="n">
        <v>0</v>
      </c>
      <c r="D27" s="5" t="n">
        <v>-916</v>
      </c>
      <c r="E27" s="5" t="n">
        <v>0</v>
      </c>
    </row>
    <row r="28">
      <c r="A28" s="4" t="inlineStr">
        <is>
          <t>Less: net loss attributable to non-controlling interest from discontinued operations</t>
        </is>
      </c>
      <c r="B28" s="5" t="n">
        <v>0</v>
      </c>
      <c r="C28" s="5" t="n">
        <v>0</v>
      </c>
      <c r="D28" s="5" t="n">
        <v>0</v>
      </c>
      <c r="E28" s="5" t="n">
        <v>-1193</v>
      </c>
    </row>
    <row r="29">
      <c r="A29" s="4" t="inlineStr">
        <is>
          <t>Net loss attributable to common shareholders</t>
        </is>
      </c>
      <c r="B29" s="6" t="n">
        <v>-60213</v>
      </c>
      <c r="C29" s="6" t="n">
        <v>-25392</v>
      </c>
      <c r="D29" s="6" t="n">
        <v>-95320</v>
      </c>
      <c r="E29" s="6" t="n">
        <v>-493365</v>
      </c>
    </row>
    <row r="30">
      <c r="A30" s="3" t="inlineStr">
        <is>
          <t>Net loss per share - Continuing operations:</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0.32</v>
      </c>
      <c r="C31" s="7" t="n">
        <v>-0.12</v>
      </c>
      <c r="D31" s="7" t="n">
        <v>-0.52</v>
      </c>
      <c r="E31" s="7" t="n">
        <v>-2.09</v>
      </c>
    </row>
    <row r="32">
      <c r="A32" s="4" t="inlineStr">
        <is>
          <t>Diluted (in dollars per share)</t>
        </is>
      </c>
      <c r="B32" s="8" t="n">
        <v>-0.32</v>
      </c>
      <c r="C32" s="8" t="n">
        <v>-0.12</v>
      </c>
      <c r="D32" s="8" t="n">
        <v>-0.52</v>
      </c>
      <c r="E32" s="8" t="n">
        <v>-2.09</v>
      </c>
    </row>
    <row r="33">
      <c r="A33" s="3" t="inlineStr">
        <is>
          <t>Net loss per share - Discontinued operations:</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8" t="n">
        <v>-0.01</v>
      </c>
      <c r="C34" s="8" t="n">
        <v>-0.02</v>
      </c>
      <c r="D34" s="8" t="n">
        <v>-0.02</v>
      </c>
      <c r="E34" s="8" t="n">
        <v>-0.52</v>
      </c>
    </row>
    <row r="35">
      <c r="A35" s="4" t="inlineStr">
        <is>
          <t>Diluted (in dollars per share)</t>
        </is>
      </c>
      <c r="B35" s="7" t="n">
        <v>-0.01</v>
      </c>
      <c r="C35" s="7" t="n">
        <v>-0.02</v>
      </c>
      <c r="D35" s="7" t="n">
        <v>-0.02</v>
      </c>
      <c r="E35" s="7" t="n">
        <v>-0.52</v>
      </c>
    </row>
    <row r="36">
      <c r="A36" s="3" t="inlineStr">
        <is>
          <t>Weighted average number of common shares used in computing net loss per share:</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190190923</v>
      </c>
      <c r="C37" s="5" t="n">
        <v>188924694</v>
      </c>
      <c r="D37" s="5" t="n">
        <v>190004261</v>
      </c>
      <c r="E37" s="5" t="n">
        <v>188959454</v>
      </c>
    </row>
    <row r="38">
      <c r="A38" s="4" t="inlineStr">
        <is>
          <t>Diluted (in shares)</t>
        </is>
      </c>
      <c r="B38" s="5" t="n">
        <v>190190923</v>
      </c>
      <c r="C38" s="5" t="n">
        <v>188924694</v>
      </c>
      <c r="D38" s="5" t="n">
        <v>190004261</v>
      </c>
      <c r="E38" s="5" t="n">
        <v>188959454</v>
      </c>
    </row>
    <row r="39">
      <c r="A39" s="3" t="inlineStr">
        <is>
          <t>EPS Numerator Reconciliation</t>
        </is>
      </c>
      <c r="B39" s="4" t="inlineStr">
        <is>
          <t xml:space="preserve"> </t>
        </is>
      </c>
      <c r="C39" s="4" t="inlineStr">
        <is>
          <t xml:space="preserve"> </t>
        </is>
      </c>
      <c r="D39" s="4" t="inlineStr">
        <is>
          <t xml:space="preserve"> </t>
        </is>
      </c>
      <c r="E39" s="4" t="inlineStr">
        <is>
          <t xml:space="preserve"> </t>
        </is>
      </c>
    </row>
    <row r="40">
      <c r="A40" s="4" t="inlineStr">
        <is>
          <t>Net loss attributable to common shareholders (from above)</t>
        </is>
      </c>
      <c r="B40" s="6" t="n">
        <v>-60213</v>
      </c>
      <c r="C40" s="6" t="n">
        <v>-25392</v>
      </c>
      <c r="D40" s="6" t="n">
        <v>-95320</v>
      </c>
      <c r="E40" s="6" t="n">
        <v>-493365</v>
      </c>
    </row>
    <row r="41">
      <c r="A41" s="4" t="inlineStr">
        <is>
          <t>Net loss from discontinued operations, net of tax, attributable to common shareholders</t>
        </is>
      </c>
      <c r="B41" s="5" t="n">
        <v>1636</v>
      </c>
      <c r="C41" s="5" t="n">
        <v>2927</v>
      </c>
      <c r="D41" s="5" t="n">
        <v>4613</v>
      </c>
      <c r="E41" s="5" t="n">
        <v>97861</v>
      </c>
    </row>
    <row r="42">
      <c r="A42" s="4" t="inlineStr">
        <is>
          <t>Adjustment of redeemable non-controlling interest to maximum redemption value</t>
        </is>
      </c>
      <c r="B42" s="5" t="n">
        <v>-2065</v>
      </c>
      <c r="C42" s="5" t="n">
        <v>0</v>
      </c>
      <c r="D42" s="5" t="n">
        <v>-9010</v>
      </c>
      <c r="E42" s="5" t="n">
        <v>0</v>
      </c>
    </row>
    <row r="43">
      <c r="A43" s="4" t="inlineStr">
        <is>
          <t>Net loss from continuing operations available to common shareholders</t>
        </is>
      </c>
      <c r="B43" s="6" t="n">
        <v>-60642</v>
      </c>
      <c r="C43" s="6" t="n">
        <v>-22465</v>
      </c>
      <c r="D43" s="6" t="n">
        <v>-99717</v>
      </c>
      <c r="E43" s="6" t="n">
        <v>-3955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Financing Arrangements - Narrative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onstruction finance liabilities</t>
        </is>
      </c>
      <c r="B3" s="9" t="n">
        <v>137.7</v>
      </c>
      <c r="C3" s="9" t="n">
        <v>138.1</v>
      </c>
    </row>
    <row r="4">
      <c r="A4" s="4" t="inlineStr">
        <is>
          <t>Finance leases, weighted average remaining lease term (in years)</t>
        </is>
      </c>
      <c r="B4" s="4" t="inlineStr">
        <is>
          <t>16 years 1 month 6 days</t>
        </is>
      </c>
      <c r="C4" s="4" t="inlineStr">
        <is>
          <t xml:space="preserve"> </t>
        </is>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e lease liability, initial term</t>
        </is>
      </c>
      <c r="B7" s="4" t="inlineStr">
        <is>
          <t>10 years</t>
        </is>
      </c>
      <c r="C7" s="4" t="inlineStr">
        <is>
          <t xml:space="preserve"> </t>
        </is>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e lease liability, initial term</t>
        </is>
      </c>
      <c r="B10" s="4" t="inlineStr">
        <is>
          <t>25 years</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Stated Maturities of Notes Payable (Details) - USD ($) $ in Thousands</t>
        </is>
      </c>
      <c r="B1" s="2" t="inlineStr">
        <is>
          <t>Sep. 30, 2024</t>
        </is>
      </c>
      <c r="C1" s="2" t="inlineStr">
        <is>
          <t>Dec. 31, 2023</t>
        </is>
      </c>
    </row>
    <row r="2">
      <c r="A2" s="3" t="inlineStr">
        <is>
          <t>Private Placement Notes</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0</v>
      </c>
      <c r="C4" s="4" t="inlineStr">
        <is>
          <t xml:space="preserve"> </t>
        </is>
      </c>
    </row>
    <row r="5">
      <c r="A5" s="4" t="inlineStr">
        <is>
          <t>2026</t>
        </is>
      </c>
      <c r="B5" s="5" t="n">
        <v>368000</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private placement notes</t>
        </is>
      </c>
      <c r="B9" s="5" t="n">
        <v>368000</v>
      </c>
      <c r="C9" s="6" t="n">
        <v>368000</v>
      </c>
    </row>
    <row r="10">
      <c r="A10" s="3" t="inlineStr">
        <is>
          <t>Notes Payable</t>
        </is>
      </c>
      <c r="B10" s="4" t="inlineStr">
        <is>
          <t xml:space="preserve"> </t>
        </is>
      </c>
      <c r="C10" s="4" t="inlineStr">
        <is>
          <t xml:space="preserve"> </t>
        </is>
      </c>
    </row>
    <row r="11">
      <c r="A11" s="4" t="inlineStr">
        <is>
          <t>Remainder of 2024</t>
        </is>
      </c>
      <c r="B11" s="5" t="n">
        <v>797</v>
      </c>
      <c r="C11" s="4" t="inlineStr">
        <is>
          <t xml:space="preserve"> </t>
        </is>
      </c>
    </row>
    <row r="12">
      <c r="A12" s="4" t="inlineStr">
        <is>
          <t>2025</t>
        </is>
      </c>
      <c r="B12" s="5" t="n">
        <v>3446</v>
      </c>
      <c r="C12" s="4" t="inlineStr">
        <is>
          <t xml:space="preserve"> </t>
        </is>
      </c>
    </row>
    <row r="13">
      <c r="A13" s="4" t="inlineStr">
        <is>
          <t>2026</t>
        </is>
      </c>
      <c r="B13" s="5" t="n">
        <v>4655</v>
      </c>
      <c r="C13" s="4" t="inlineStr">
        <is>
          <t xml:space="preserve"> </t>
        </is>
      </c>
    </row>
    <row r="14">
      <c r="A14" s="4" t="inlineStr">
        <is>
          <t>2027</t>
        </is>
      </c>
      <c r="B14" s="5" t="n">
        <v>70034</v>
      </c>
      <c r="C14" s="4" t="inlineStr">
        <is>
          <t xml:space="preserve"> </t>
        </is>
      </c>
    </row>
    <row r="15">
      <c r="A15" s="4" t="inlineStr">
        <is>
          <t>2028</t>
        </is>
      </c>
      <c r="B15" s="5" t="n">
        <v>23199</v>
      </c>
      <c r="C15" s="4" t="inlineStr">
        <is>
          <t xml:space="preserve"> </t>
        </is>
      </c>
    </row>
    <row r="16">
      <c r="A16" s="4" t="inlineStr">
        <is>
          <t>Thereafter</t>
        </is>
      </c>
      <c r="B16" s="5" t="n">
        <v>15783</v>
      </c>
      <c r="C16" s="4" t="inlineStr">
        <is>
          <t xml:space="preserve"> </t>
        </is>
      </c>
    </row>
    <row r="17">
      <c r="A17" s="4" t="inlineStr">
        <is>
          <t>Total</t>
        </is>
      </c>
      <c r="B17" s="5" t="n">
        <v>117914</v>
      </c>
      <c r="C17" s="6" t="n">
        <v>121753</v>
      </c>
    </row>
    <row r="18">
      <c r="A18" s="3" t="inlineStr">
        <is>
          <t>Construction Finance Liabilities</t>
        </is>
      </c>
      <c r="B18" s="4" t="inlineStr">
        <is>
          <t xml:space="preserve"> </t>
        </is>
      </c>
      <c r="C18" s="4" t="inlineStr">
        <is>
          <t xml:space="preserve"> </t>
        </is>
      </c>
    </row>
    <row r="19">
      <c r="A19" s="4" t="inlineStr">
        <is>
          <t>Remainder of 2024</t>
        </is>
      </c>
      <c r="B19" s="5" t="n">
        <v>4303</v>
      </c>
      <c r="C19" s="4" t="inlineStr">
        <is>
          <t xml:space="preserve"> </t>
        </is>
      </c>
    </row>
    <row r="20">
      <c r="A20" s="4" t="inlineStr">
        <is>
          <t>2025</t>
        </is>
      </c>
      <c r="B20" s="5" t="n">
        <v>17521</v>
      </c>
      <c r="C20" s="4" t="inlineStr">
        <is>
          <t xml:space="preserve"> </t>
        </is>
      </c>
    </row>
    <row r="21">
      <c r="A21" s="4" t="inlineStr">
        <is>
          <t>2026</t>
        </is>
      </c>
      <c r="B21" s="5" t="n">
        <v>18013</v>
      </c>
      <c r="C21" s="4" t="inlineStr">
        <is>
          <t xml:space="preserve"> </t>
        </is>
      </c>
    </row>
    <row r="22">
      <c r="A22" s="4" t="inlineStr">
        <is>
          <t>2027</t>
        </is>
      </c>
      <c r="B22" s="5" t="n">
        <v>18519</v>
      </c>
      <c r="C22" s="4" t="inlineStr">
        <is>
          <t xml:space="preserve"> </t>
        </is>
      </c>
    </row>
    <row r="23">
      <c r="A23" s="4" t="inlineStr">
        <is>
          <t>2028</t>
        </is>
      </c>
      <c r="B23" s="5" t="n">
        <v>19039</v>
      </c>
      <c r="C23" s="4" t="inlineStr">
        <is>
          <t xml:space="preserve"> </t>
        </is>
      </c>
    </row>
    <row r="24">
      <c r="A24" s="4" t="inlineStr">
        <is>
          <t>Thereafter</t>
        </is>
      </c>
      <c r="B24" s="5" t="n">
        <v>283384</v>
      </c>
      <c r="C24" s="4" t="inlineStr">
        <is>
          <t xml:space="preserve"> </t>
        </is>
      </c>
    </row>
    <row r="25">
      <c r="A25" s="4" t="inlineStr">
        <is>
          <t>Total</t>
        </is>
      </c>
      <c r="B25" s="5" t="n">
        <v>360779</v>
      </c>
      <c r="C25" s="4" t="inlineStr">
        <is>
          <t xml:space="preserve"> </t>
        </is>
      </c>
    </row>
    <row r="26">
      <c r="A26" s="3" t="inlineStr">
        <is>
          <t>Total Maturities</t>
        </is>
      </c>
      <c r="B26" s="4" t="inlineStr">
        <is>
          <t xml:space="preserve"> </t>
        </is>
      </c>
      <c r="C26" s="4" t="inlineStr">
        <is>
          <t xml:space="preserve"> </t>
        </is>
      </c>
    </row>
    <row r="27">
      <c r="A27" s="4" t="inlineStr">
        <is>
          <t>Remainder of 2024</t>
        </is>
      </c>
      <c r="B27" s="5" t="n">
        <v>5100</v>
      </c>
      <c r="C27" s="4" t="inlineStr">
        <is>
          <t xml:space="preserve"> </t>
        </is>
      </c>
    </row>
    <row r="28">
      <c r="A28" s="4" t="inlineStr">
        <is>
          <t>2025</t>
        </is>
      </c>
      <c r="B28" s="5" t="n">
        <v>20967</v>
      </c>
      <c r="C28" s="4" t="inlineStr">
        <is>
          <t xml:space="preserve"> </t>
        </is>
      </c>
    </row>
    <row r="29">
      <c r="A29" s="4" t="inlineStr">
        <is>
          <t>2026</t>
        </is>
      </c>
      <c r="B29" s="5" t="n">
        <v>390668</v>
      </c>
      <c r="C29" s="4" t="inlineStr">
        <is>
          <t xml:space="preserve"> </t>
        </is>
      </c>
    </row>
    <row r="30">
      <c r="A30" s="4" t="inlineStr">
        <is>
          <t>2027</t>
        </is>
      </c>
      <c r="B30" s="5" t="n">
        <v>88553</v>
      </c>
      <c r="C30" s="4" t="inlineStr">
        <is>
          <t xml:space="preserve"> </t>
        </is>
      </c>
    </row>
    <row r="31">
      <c r="A31" s="4" t="inlineStr">
        <is>
          <t>2028</t>
        </is>
      </c>
      <c r="B31" s="5" t="n">
        <v>42238</v>
      </c>
      <c r="C31" s="4" t="inlineStr">
        <is>
          <t xml:space="preserve"> </t>
        </is>
      </c>
    </row>
    <row r="32">
      <c r="A32" s="4" t="inlineStr">
        <is>
          <t>Thereafter</t>
        </is>
      </c>
      <c r="B32" s="5" t="n">
        <v>299167</v>
      </c>
      <c r="C32" s="4" t="inlineStr">
        <is>
          <t xml:space="preserve"> </t>
        </is>
      </c>
    </row>
    <row r="33">
      <c r="A33" s="4" t="inlineStr">
        <is>
          <t>Total</t>
        </is>
      </c>
      <c r="B33" s="6" t="n">
        <v>846693</v>
      </c>
      <c r="C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For Calcul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60220</v>
      </c>
      <c r="C4" s="6" t="n">
        <v>-22916</v>
      </c>
      <c r="D4" s="6" t="n">
        <v>-94402</v>
      </c>
      <c r="E4" s="6" t="n">
        <v>-399292</v>
      </c>
    </row>
    <row r="5">
      <c r="A5" s="4" t="inlineStr">
        <is>
          <t>Less: net loss attributable to non-controlling interest</t>
        </is>
      </c>
      <c r="B5" s="5" t="n">
        <v>-1384</v>
      </c>
      <c r="C5" s="5" t="n">
        <v>-451</v>
      </c>
      <c r="D5" s="5" t="n">
        <v>-2779</v>
      </c>
      <c r="E5" s="5" t="n">
        <v>-3788</v>
      </c>
    </row>
    <row r="6">
      <c r="A6" s="4" t="inlineStr">
        <is>
          <t>Less: net loss attributable to redeemable non-controlling interest from continuing operations</t>
        </is>
      </c>
      <c r="B6" s="5" t="n">
        <v>-259</v>
      </c>
      <c r="C6" s="5" t="n">
        <v>0</v>
      </c>
      <c r="D6" s="5" t="n">
        <v>-916</v>
      </c>
      <c r="E6" s="5" t="n">
        <v>0</v>
      </c>
    </row>
    <row r="7">
      <c r="A7" s="4" t="inlineStr">
        <is>
          <t>Less: adjustment of redeemable non-controlling interest to maximum redemption value</t>
        </is>
      </c>
      <c r="B7" s="5" t="n">
        <v>2065</v>
      </c>
      <c r="C7" s="5" t="n">
        <v>0</v>
      </c>
      <c r="D7" s="5" t="n">
        <v>9010</v>
      </c>
      <c r="E7" s="5" t="n">
        <v>0</v>
      </c>
    </row>
    <row r="8">
      <c r="A8" s="4" t="inlineStr">
        <is>
          <t>Net loss from continuing operations available to common shareholders.</t>
        </is>
      </c>
      <c r="B8" s="5" t="n">
        <v>-60642</v>
      </c>
      <c r="C8" s="5" t="n">
        <v>-22465</v>
      </c>
      <c r="D8" s="5" t="n">
        <v>-99717</v>
      </c>
      <c r="E8" s="5" t="n">
        <v>-395504</v>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Net loss from discontinued operations, net of tax</t>
        </is>
      </c>
      <c r="B10" s="5" t="n">
        <v>-1636</v>
      </c>
      <c r="C10" s="5" t="n">
        <v>-2927</v>
      </c>
      <c r="D10" s="5" t="n">
        <v>-4613</v>
      </c>
      <c r="E10" s="5" t="n">
        <v>-99054</v>
      </c>
    </row>
    <row r="11">
      <c r="A11" s="4" t="inlineStr">
        <is>
          <t>Less: net loss attributable to non-controlling interest</t>
        </is>
      </c>
      <c r="B11" s="5" t="n">
        <v>0</v>
      </c>
      <c r="C11" s="5" t="n">
        <v>0</v>
      </c>
      <c r="D11" s="5" t="n">
        <v>0</v>
      </c>
      <c r="E11" s="5" t="n">
        <v>-1193</v>
      </c>
    </row>
    <row r="12">
      <c r="A12" s="4" t="inlineStr">
        <is>
          <t>Net loss from discontinued operations, net of tax, attributable to common shareholders</t>
        </is>
      </c>
      <c r="B12" s="6" t="n">
        <v>-1636</v>
      </c>
      <c r="C12" s="6" t="n">
        <v>-2927</v>
      </c>
      <c r="D12" s="6" t="n">
        <v>-4613</v>
      </c>
      <c r="E12" s="6" t="n">
        <v>-97861</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common shares outstanding, basic (in shares)</t>
        </is>
      </c>
      <c r="B14" s="5" t="n">
        <v>190190923</v>
      </c>
      <c r="C14" s="5" t="n">
        <v>188924694</v>
      </c>
      <c r="D14" s="5" t="n">
        <v>190004261</v>
      </c>
      <c r="E14" s="5" t="n">
        <v>188959454</v>
      </c>
    </row>
    <row r="15">
      <c r="A15" s="4" t="inlineStr">
        <is>
          <t>Weighted average number of common shares outstanding, diluted (in shares)</t>
        </is>
      </c>
      <c r="B15" s="5" t="n">
        <v>190190923</v>
      </c>
      <c r="C15" s="5" t="n">
        <v>188924694</v>
      </c>
      <c r="D15" s="5" t="n">
        <v>190004261</v>
      </c>
      <c r="E15" s="5" t="n">
        <v>188959454</v>
      </c>
    </row>
    <row r="16">
      <c r="A16" s="3" t="inlineStr">
        <is>
          <t>Loss per Share - Continuing operations</t>
        </is>
      </c>
      <c r="B16" s="4" t="inlineStr">
        <is>
          <t xml:space="preserve"> </t>
        </is>
      </c>
      <c r="C16" s="4" t="inlineStr">
        <is>
          <t xml:space="preserve"> </t>
        </is>
      </c>
      <c r="D16" s="4" t="inlineStr">
        <is>
          <t xml:space="preserve"> </t>
        </is>
      </c>
      <c r="E16" s="4" t="inlineStr">
        <is>
          <t xml:space="preserve"> </t>
        </is>
      </c>
    </row>
    <row r="17">
      <c r="A17" s="4" t="inlineStr">
        <is>
          <t>Basic loss per share - continuing operations (in dollars per share)</t>
        </is>
      </c>
      <c r="B17" s="7" t="n">
        <v>-0.32</v>
      </c>
      <c r="C17" s="7" t="n">
        <v>-0.12</v>
      </c>
      <c r="D17" s="7" t="n">
        <v>-0.52</v>
      </c>
      <c r="E17" s="7" t="n">
        <v>-2.09</v>
      </c>
    </row>
    <row r="18">
      <c r="A18" s="4" t="inlineStr">
        <is>
          <t>Diluted loss per share - continuing operations (in dollars per share)</t>
        </is>
      </c>
      <c r="B18" s="8" t="n">
        <v>-0.32</v>
      </c>
      <c r="C18" s="8" t="n">
        <v>-0.12</v>
      </c>
      <c r="D18" s="8" t="n">
        <v>-0.52</v>
      </c>
      <c r="E18" s="8" t="n">
        <v>-2.09</v>
      </c>
    </row>
    <row r="19">
      <c r="A19" s="3" t="inlineStr">
        <is>
          <t>Loss per Share - Discontinued operations</t>
        </is>
      </c>
      <c r="B19" s="4" t="inlineStr">
        <is>
          <t xml:space="preserve"> </t>
        </is>
      </c>
      <c r="C19" s="4" t="inlineStr">
        <is>
          <t xml:space="preserve"> </t>
        </is>
      </c>
      <c r="D19" s="4" t="inlineStr">
        <is>
          <t xml:space="preserve"> </t>
        </is>
      </c>
      <c r="E19" s="4" t="inlineStr">
        <is>
          <t xml:space="preserve"> </t>
        </is>
      </c>
    </row>
    <row r="20">
      <c r="A20" s="4" t="inlineStr">
        <is>
          <t>Basic loss per share - discontinued operations (in dollars per share)</t>
        </is>
      </c>
      <c r="B20" s="8" t="n">
        <v>-0.01</v>
      </c>
      <c r="C20" s="8" t="n">
        <v>-0.02</v>
      </c>
      <c r="D20" s="8" t="n">
        <v>-0.02</v>
      </c>
      <c r="E20" s="8" t="n">
        <v>-0.52</v>
      </c>
    </row>
    <row r="21">
      <c r="A21" s="4" t="inlineStr">
        <is>
          <t>Diluted loss per share - discontinued operations (in dollars per share)</t>
        </is>
      </c>
      <c r="B21" s="7" t="n">
        <v>-0.01</v>
      </c>
      <c r="C21" s="7" t="n">
        <v>-0.02</v>
      </c>
      <c r="D21" s="7" t="n">
        <v>-0.02</v>
      </c>
      <c r="E21" s="7" t="n">
        <v>-0.52</v>
      </c>
    </row>
    <row r="22">
      <c r="A22" s="4" t="inlineStr">
        <is>
          <t>Antidilutive securities excluded from computation of earnings per share, amount</t>
        </is>
      </c>
      <c r="B22" s="5" t="n">
        <v>10600000</v>
      </c>
      <c r="C22" s="5" t="n">
        <v>7800000</v>
      </c>
      <c r="D22" s="5" t="n">
        <v>10600000</v>
      </c>
      <c r="E22" s="5" t="n">
        <v>78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shares</t>
        </is>
      </c>
      <c r="B1" s="2" t="inlineStr">
        <is>
          <t>Sep. 30, 2024</t>
        </is>
      </c>
      <c r="C1" s="2" t="inlineStr">
        <is>
          <t>Dec. 31, 2023</t>
        </is>
      </c>
    </row>
    <row r="2">
      <c r="A2" s="3" t="inlineStr">
        <is>
          <t>Antidilutive Securities Excluded from Computation of Earnings Per Share [Line Items]</t>
        </is>
      </c>
      <c r="B2" s="4" t="inlineStr">
        <is>
          <t xml:space="preserve"> </t>
        </is>
      </c>
      <c r="C2" s="4" t="inlineStr">
        <is>
          <t xml:space="preserve"> </t>
        </is>
      </c>
    </row>
    <row r="3">
      <c r="A3" s="4" t="inlineStr">
        <is>
          <t>Common stock, shares issued (in shares)</t>
        </is>
      </c>
      <c r="B3" s="5" t="n">
        <v>189154228</v>
      </c>
      <c r="C3" s="5" t="n">
        <v>186235818</v>
      </c>
    </row>
    <row r="4">
      <c r="A4" s="4" t="inlineStr">
        <is>
          <t>Common stock, shares outstanding (in shares)</t>
        </is>
      </c>
      <c r="B4" s="5" t="n">
        <v>189154228</v>
      </c>
      <c r="C4" s="5" t="n">
        <v>186235818</v>
      </c>
    </row>
    <row r="5">
      <c r="A5" s="4" t="inlineStr">
        <is>
          <t>Not Contractually Issuable Until the Earlier of December 1, 2031 | Restricted Stock Units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reserved for future instances (in shares)</t>
        </is>
      </c>
      <c r="B7" s="5" t="n">
        <v>100000</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provision for income taxes</t>
        </is>
      </c>
      <c r="B4" s="6" t="n">
        <v>-12837</v>
      </c>
      <c r="C4" s="6" t="n">
        <v>13724</v>
      </c>
      <c r="D4" s="6" t="n">
        <v>55616</v>
      </c>
      <c r="E4" s="6" t="n">
        <v>-293359</v>
      </c>
    </row>
    <row r="5">
      <c r="A5" s="4" t="inlineStr">
        <is>
          <t>Provision for income taxes</t>
        </is>
      </c>
      <c r="B5" s="6" t="n">
        <v>47383</v>
      </c>
      <c r="C5" s="6" t="n">
        <v>36640</v>
      </c>
      <c r="D5" s="6" t="n">
        <v>150018</v>
      </c>
      <c r="E5" s="6" t="n">
        <v>105933</v>
      </c>
    </row>
    <row r="6">
      <c r="A6" s="4" t="inlineStr">
        <is>
          <t>Effective tax rate (as a percent)</t>
        </is>
      </c>
      <c r="B6" s="4" t="inlineStr">
        <is>
          <t>(369.00%)</t>
        </is>
      </c>
      <c r="C6" s="10" t="n">
        <v>2.67</v>
      </c>
      <c r="D6" s="10" t="n">
        <v>2.7</v>
      </c>
      <c r="E6" s="4" t="inlineStr">
        <is>
          <t>(36.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chedule of Unrecognized Tax Benefits Roll Forward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beginning balance</t>
        </is>
      </c>
      <c r="B4" s="4" t="inlineStr">
        <is>
          <t xml:space="preserve"> </t>
        </is>
      </c>
      <c r="C4" s="4" t="inlineStr">
        <is>
          <t xml:space="preserve"> </t>
        </is>
      </c>
      <c r="D4" s="6" t="n">
        <v>180350</v>
      </c>
      <c r="E4" s="4" t="inlineStr">
        <is>
          <t xml:space="preserve"> </t>
        </is>
      </c>
      <c r="F4" s="4" t="inlineStr">
        <is>
          <t xml:space="preserve"> </t>
        </is>
      </c>
    </row>
    <row r="5">
      <c r="A5" s="4" t="inlineStr">
        <is>
          <t>Additions based on tax positions related to the current year</t>
        </is>
      </c>
      <c r="B5" s="4" t="inlineStr">
        <is>
          <t xml:space="preserve"> </t>
        </is>
      </c>
      <c r="C5" s="4" t="inlineStr">
        <is>
          <t xml:space="preserve"> </t>
        </is>
      </c>
      <c r="D5" s="4" t="inlineStr">
        <is>
          <t xml:space="preserve"> </t>
        </is>
      </c>
      <c r="E5" s="4" t="inlineStr">
        <is>
          <t xml:space="preserve"> </t>
        </is>
      </c>
      <c r="F5" s="6" t="n">
        <v>106400</v>
      </c>
    </row>
    <row r="6">
      <c r="A6" s="4" t="inlineStr">
        <is>
          <t>Additions based on refunds received related to prior years</t>
        </is>
      </c>
      <c r="B6" s="4" t="inlineStr">
        <is>
          <t xml:space="preserve"> </t>
        </is>
      </c>
      <c r="C6" s="4" t="inlineStr">
        <is>
          <t xml:space="preserve"> </t>
        </is>
      </c>
      <c r="D6" s="5" t="n">
        <v>52400</v>
      </c>
      <c r="E6" s="4" t="inlineStr">
        <is>
          <t xml:space="preserve"> </t>
        </is>
      </c>
      <c r="F6" s="4" t="inlineStr">
        <is>
          <t xml:space="preserve"> </t>
        </is>
      </c>
    </row>
    <row r="7">
      <c r="A7" s="4" t="inlineStr">
        <is>
          <t>Interest recorded in income tax expense, net of reversals</t>
        </is>
      </c>
      <c r="B7" s="6" t="n">
        <v>7700</v>
      </c>
      <c r="C7" s="6" t="n">
        <v>700</v>
      </c>
      <c r="D7" s="5" t="n">
        <v>17200</v>
      </c>
      <c r="E7" s="6" t="n">
        <v>2200</v>
      </c>
      <c r="F7" s="4" t="inlineStr">
        <is>
          <t xml:space="preserve"> </t>
        </is>
      </c>
    </row>
    <row r="8">
      <c r="A8" s="4" t="inlineStr">
        <is>
          <t>Unrecognized tax benefits, ending balance</t>
        </is>
      </c>
      <c r="B8" s="5" t="n">
        <v>384130</v>
      </c>
      <c r="C8" s="4" t="inlineStr">
        <is>
          <t xml:space="preserve"> </t>
        </is>
      </c>
      <c r="D8" s="5" t="n">
        <v>384130</v>
      </c>
      <c r="E8" s="4" t="inlineStr">
        <is>
          <t xml:space="preserve"> </t>
        </is>
      </c>
      <c r="F8" s="5" t="n">
        <v>180350</v>
      </c>
    </row>
    <row r="9">
      <c r="A9" s="4" t="inlineStr">
        <is>
          <t>Unrecognized tax benefits, income tax penalties and interest accrued</t>
        </is>
      </c>
      <c r="B9" s="4" t="inlineStr">
        <is>
          <t xml:space="preserve"> </t>
        </is>
      </c>
      <c r="C9" s="4" t="inlineStr">
        <is>
          <t xml:space="preserve"> </t>
        </is>
      </c>
      <c r="D9" s="4" t="inlineStr">
        <is>
          <t xml:space="preserve"> </t>
        </is>
      </c>
      <c r="E9" s="4" t="inlineStr">
        <is>
          <t xml:space="preserve"> </t>
        </is>
      </c>
      <c r="F9" s="5" t="n">
        <v>180400</v>
      </c>
    </row>
    <row r="10">
      <c r="A10" s="4" t="inlineStr">
        <is>
          <t>Unrecognized Tax Benefits, Inventory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tax benefits, beginning balance</t>
        </is>
      </c>
      <c r="B12" s="5" t="n">
        <v>610623</v>
      </c>
      <c r="C12" s="4" t="inlineStr">
        <is>
          <t xml:space="preserve"> </t>
        </is>
      </c>
      <c r="D12" s="5" t="n">
        <v>542762</v>
      </c>
      <c r="E12" s="4" t="inlineStr">
        <is>
          <t xml:space="preserve"> </t>
        </is>
      </c>
      <c r="F12" s="4" t="inlineStr">
        <is>
          <t xml:space="preserve"> </t>
        </is>
      </c>
    </row>
    <row r="13">
      <c r="A13" s="4" t="inlineStr">
        <is>
          <t>Reductions based on tax positions related to the prior year</t>
        </is>
      </c>
      <c r="B13" s="5" t="n">
        <v>30</v>
      </c>
      <c r="C13" s="4" t="inlineStr">
        <is>
          <t xml:space="preserve"> </t>
        </is>
      </c>
      <c r="D13" s="4" t="inlineStr">
        <is>
          <t xml:space="preserve"> </t>
        </is>
      </c>
      <c r="E13" s="4" t="inlineStr">
        <is>
          <t xml:space="preserve"> </t>
        </is>
      </c>
      <c r="F13" s="4" t="inlineStr">
        <is>
          <t xml:space="preserve"> </t>
        </is>
      </c>
    </row>
    <row r="14">
      <c r="A14" s="4" t="inlineStr">
        <is>
          <t>Reductions based on tax positions related to the prior year</t>
        </is>
      </c>
      <c r="B14" s="4" t="inlineStr">
        <is>
          <t xml:space="preserve"> </t>
        </is>
      </c>
      <c r="C14" s="4" t="inlineStr">
        <is>
          <t xml:space="preserve"> </t>
        </is>
      </c>
      <c r="D14" s="5" t="n">
        <v>-1613</v>
      </c>
      <c r="E14" s="4" t="inlineStr">
        <is>
          <t xml:space="preserve"> </t>
        </is>
      </c>
      <c r="F14" s="4" t="inlineStr">
        <is>
          <t xml:space="preserve"> </t>
        </is>
      </c>
    </row>
    <row r="15">
      <c r="A15" s="4" t="inlineStr">
        <is>
          <t>Reductions based on refunds requested but not received related to the prior year</t>
        </is>
      </c>
      <c r="B15" s="5" t="n">
        <v>4</v>
      </c>
      <c r="C15" s="4" t="inlineStr">
        <is>
          <t xml:space="preserve"> </t>
        </is>
      </c>
      <c r="D15" s="5" t="n">
        <v>-46549</v>
      </c>
      <c r="E15" s="4" t="inlineStr">
        <is>
          <t xml:space="preserve"> </t>
        </is>
      </c>
      <c r="F15" s="4" t="inlineStr">
        <is>
          <t xml:space="preserve"> </t>
        </is>
      </c>
    </row>
    <row r="16">
      <c r="A16" s="4" t="inlineStr">
        <is>
          <t>Additions based on tax positions related to the current year</t>
        </is>
      </c>
      <c r="B16" s="5" t="n">
        <v>29458</v>
      </c>
      <c r="C16" s="4" t="inlineStr">
        <is>
          <t xml:space="preserve"> </t>
        </is>
      </c>
      <c r="D16" s="5" t="n">
        <v>93130</v>
      </c>
      <c r="E16" s="4" t="inlineStr">
        <is>
          <t xml:space="preserve"> </t>
        </is>
      </c>
      <c r="F16" s="4" t="inlineStr">
        <is>
          <t xml:space="preserve"> </t>
        </is>
      </c>
    </row>
    <row r="17">
      <c r="A17" s="4" t="inlineStr">
        <is>
          <t>Additions based on refunds received related to prior years</t>
        </is>
      </c>
      <c r="B17" s="5" t="n">
        <v>0</v>
      </c>
      <c r="C17" s="4" t="inlineStr">
        <is>
          <t xml:space="preserve"> </t>
        </is>
      </c>
      <c r="D17" s="5" t="n">
        <v>52385</v>
      </c>
      <c r="E17" s="4" t="inlineStr">
        <is>
          <t xml:space="preserve"> </t>
        </is>
      </c>
      <c r="F17" s="4" t="inlineStr">
        <is>
          <t xml:space="preserve"> </t>
        </is>
      </c>
    </row>
    <row r="18">
      <c r="A18" s="4" t="inlineStr">
        <is>
          <t>Unrecognized tax benefits, ending balance</t>
        </is>
      </c>
      <c r="B18" s="5" t="n">
        <v>640115</v>
      </c>
      <c r="C18" s="4" t="inlineStr">
        <is>
          <t xml:space="preserve"> </t>
        </is>
      </c>
      <c r="D18" s="5" t="n">
        <v>640115</v>
      </c>
      <c r="E18" s="4" t="inlineStr">
        <is>
          <t xml:space="preserve"> </t>
        </is>
      </c>
      <c r="F18" s="5" t="n">
        <v>542762</v>
      </c>
    </row>
    <row r="19">
      <c r="A19" s="4" t="inlineStr">
        <is>
          <t>Uncertain Tax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onciliation of Unrecognized Tax Benefits, Excluding Amounts Pertaining to Examined Tax Return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tax benefits, beginning balance</t>
        </is>
      </c>
      <c r="B21" s="5" t="n">
        <v>333102</v>
      </c>
      <c r="C21" s="4" t="inlineStr">
        <is>
          <t xml:space="preserve"> </t>
        </is>
      </c>
      <c r="D21" s="5" t="n">
        <v>180350</v>
      </c>
      <c r="E21" s="4" t="inlineStr">
        <is>
          <t xml:space="preserve"> </t>
        </is>
      </c>
      <c r="F21" s="4" t="inlineStr">
        <is>
          <t xml:space="preserve"> </t>
        </is>
      </c>
    </row>
    <row r="22">
      <c r="A22" s="4" t="inlineStr">
        <is>
          <t>Reductions based on tax positions related to the prior year</t>
        </is>
      </c>
      <c r="B22" s="5" t="n">
        <v>0</v>
      </c>
      <c r="C22" s="4" t="inlineStr">
        <is>
          <t xml:space="preserve"> </t>
        </is>
      </c>
      <c r="D22" s="5" t="n">
        <v>-731</v>
      </c>
      <c r="E22" s="4" t="inlineStr">
        <is>
          <t xml:space="preserve"> </t>
        </is>
      </c>
      <c r="F22" s="4" t="inlineStr">
        <is>
          <t xml:space="preserve"> </t>
        </is>
      </c>
    </row>
    <row r="23">
      <c r="A23" s="4" t="inlineStr">
        <is>
          <t>Additions based on tax positions related to the current year</t>
        </is>
      </c>
      <c r="B23" s="5" t="n">
        <v>32344</v>
      </c>
      <c r="C23" s="4" t="inlineStr">
        <is>
          <t xml:space="preserve"> </t>
        </is>
      </c>
      <c r="D23" s="5" t="n">
        <v>106368</v>
      </c>
      <c r="E23" s="4" t="inlineStr">
        <is>
          <t xml:space="preserve"> </t>
        </is>
      </c>
      <c r="F23" s="4" t="inlineStr">
        <is>
          <t xml:space="preserve"> </t>
        </is>
      </c>
    </row>
    <row r="24">
      <c r="A24" s="4" t="inlineStr">
        <is>
          <t>Additions based on refunds received related to prior years</t>
        </is>
      </c>
      <c r="B24" s="5" t="n">
        <v>0</v>
      </c>
      <c r="C24" s="4" t="inlineStr">
        <is>
          <t xml:space="preserve"> </t>
        </is>
      </c>
      <c r="D24" s="5" t="n">
        <v>52385</v>
      </c>
      <c r="E24" s="4" t="inlineStr">
        <is>
          <t xml:space="preserve"> </t>
        </is>
      </c>
      <c r="F24" s="4" t="inlineStr">
        <is>
          <t xml:space="preserve"> </t>
        </is>
      </c>
    </row>
    <row r="25">
      <c r="A25" s="4" t="inlineStr">
        <is>
          <t>Reclass tax payment on deposit</t>
        </is>
      </c>
      <c r="B25" s="5" t="n">
        <v>11017</v>
      </c>
      <c r="C25" s="4" t="inlineStr">
        <is>
          <t xml:space="preserve"> </t>
        </is>
      </c>
      <c r="D25" s="5" t="n">
        <v>28566</v>
      </c>
      <c r="E25" s="4" t="inlineStr">
        <is>
          <t xml:space="preserve"> </t>
        </is>
      </c>
      <c r="F25" s="4" t="inlineStr">
        <is>
          <t xml:space="preserve"> </t>
        </is>
      </c>
    </row>
    <row r="26">
      <c r="A26" s="4" t="inlineStr">
        <is>
          <t>Interest recorded in income tax expense, net of reversals</t>
        </is>
      </c>
      <c r="B26" s="5" t="n">
        <v>7667</v>
      </c>
      <c r="C26" s="4" t="inlineStr">
        <is>
          <t xml:space="preserve"> </t>
        </is>
      </c>
      <c r="D26" s="5" t="n">
        <v>17192</v>
      </c>
      <c r="E26" s="4" t="inlineStr">
        <is>
          <t xml:space="preserve"> </t>
        </is>
      </c>
      <c r="F26" s="4" t="inlineStr">
        <is>
          <t xml:space="preserve"> </t>
        </is>
      </c>
    </row>
    <row r="27">
      <c r="A27" s="4" t="inlineStr">
        <is>
          <t>Unrecognized tax benefits, ending balance</t>
        </is>
      </c>
      <c r="B27" s="5" t="n">
        <v>384130</v>
      </c>
      <c r="C27" s="4" t="inlineStr">
        <is>
          <t xml:space="preserve"> </t>
        </is>
      </c>
      <c r="D27" s="5" t="n">
        <v>384130</v>
      </c>
      <c r="E27" s="4" t="inlineStr">
        <is>
          <t xml:space="preserve"> </t>
        </is>
      </c>
      <c r="F27" s="6" t="n">
        <v>180350</v>
      </c>
    </row>
    <row r="28">
      <c r="A28" s="4" t="inlineStr">
        <is>
          <t>Unrecognized tax benefits, income tax penalties and interest accrued</t>
        </is>
      </c>
      <c r="B28" s="6" t="n">
        <v>384100</v>
      </c>
      <c r="C28" s="4" t="inlineStr">
        <is>
          <t xml:space="preserve"> </t>
        </is>
      </c>
      <c r="D28" s="5" t="n">
        <v>384100</v>
      </c>
      <c r="E28" s="4" t="inlineStr">
        <is>
          <t xml:space="preserve"> </t>
        </is>
      </c>
      <c r="F28" s="4" t="inlineStr">
        <is>
          <t xml:space="preserve"> </t>
        </is>
      </c>
    </row>
    <row r="29">
      <c r="A29" s="4" t="inlineStr">
        <is>
          <t>Increase resulting from tax position, IRC Section 280E</t>
        </is>
      </c>
      <c r="B29" s="4" t="inlineStr">
        <is>
          <t xml:space="preserve"> </t>
        </is>
      </c>
      <c r="C29" s="4" t="inlineStr">
        <is>
          <t xml:space="preserve"> </t>
        </is>
      </c>
      <c r="D29" s="6" t="n">
        <v>352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income tax penalties and interest accrued</t>
        </is>
      </c>
      <c r="B4" s="4" t="inlineStr">
        <is>
          <t xml:space="preserve"> </t>
        </is>
      </c>
      <c r="C4" s="4" t="inlineStr">
        <is>
          <t xml:space="preserve"> </t>
        </is>
      </c>
      <c r="D4" s="4" t="inlineStr">
        <is>
          <t xml:space="preserve"> </t>
        </is>
      </c>
      <c r="E4" s="4" t="inlineStr">
        <is>
          <t xml:space="preserve"> </t>
        </is>
      </c>
      <c r="F4" s="6" t="n">
        <v>180400</v>
      </c>
    </row>
    <row r="5">
      <c r="A5" s="4" t="inlineStr">
        <is>
          <t>Increase in uncertain tax positions</t>
        </is>
      </c>
      <c r="B5" s="4" t="inlineStr">
        <is>
          <t xml:space="preserve"> </t>
        </is>
      </c>
      <c r="C5" s="4" t="inlineStr">
        <is>
          <t xml:space="preserve"> </t>
        </is>
      </c>
      <c r="D5" s="4" t="inlineStr">
        <is>
          <t xml:space="preserve"> </t>
        </is>
      </c>
      <c r="E5" s="4" t="inlineStr">
        <is>
          <t xml:space="preserve"> </t>
        </is>
      </c>
      <c r="F5" s="5" t="n">
        <v>203800</v>
      </c>
    </row>
    <row r="6">
      <c r="A6" s="4" t="inlineStr">
        <is>
          <t>Additions based on refunds received related to prior years</t>
        </is>
      </c>
      <c r="B6" s="4" t="inlineStr">
        <is>
          <t xml:space="preserve"> </t>
        </is>
      </c>
      <c r="C6" s="4" t="inlineStr">
        <is>
          <t xml:space="preserve"> </t>
        </is>
      </c>
      <c r="D6" s="6" t="n">
        <v>52400</v>
      </c>
      <c r="E6" s="4" t="inlineStr">
        <is>
          <t xml:space="preserve"> </t>
        </is>
      </c>
      <c r="F6" s="4" t="inlineStr">
        <is>
          <t xml:space="preserve"> </t>
        </is>
      </c>
    </row>
    <row r="7">
      <c r="A7" s="4" t="inlineStr">
        <is>
          <t>Additions based on tax positions related to the current year</t>
        </is>
      </c>
      <c r="B7" s="4" t="inlineStr">
        <is>
          <t xml:space="preserve"> </t>
        </is>
      </c>
      <c r="C7" s="4" t="inlineStr">
        <is>
          <t xml:space="preserve"> </t>
        </is>
      </c>
      <c r="D7" s="4" t="inlineStr">
        <is>
          <t xml:space="preserve"> </t>
        </is>
      </c>
      <c r="E7" s="4" t="inlineStr">
        <is>
          <t xml:space="preserve"> </t>
        </is>
      </c>
      <c r="F7" s="6" t="n">
        <v>106400</v>
      </c>
    </row>
    <row r="8">
      <c r="A8" s="4" t="inlineStr">
        <is>
          <t>Interest on income tax expense</t>
        </is>
      </c>
      <c r="B8" s="6" t="n">
        <v>7700</v>
      </c>
      <c r="C8" s="6" t="n">
        <v>700</v>
      </c>
      <c r="D8" s="5" t="n">
        <v>17200</v>
      </c>
      <c r="E8" s="6" t="n">
        <v>2200</v>
      </c>
      <c r="F8" s="4" t="inlineStr">
        <is>
          <t xml:space="preserve"> </t>
        </is>
      </c>
    </row>
    <row r="9">
      <c r="A9" s="4" t="inlineStr">
        <is>
          <t>Uncertain Tax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 income tax penalties and interest accrued</t>
        </is>
      </c>
      <c r="B11" s="5" t="n">
        <v>384100</v>
      </c>
      <c r="C11" s="4" t="inlineStr">
        <is>
          <t xml:space="preserve"> </t>
        </is>
      </c>
      <c r="D11" s="5" t="n">
        <v>384100</v>
      </c>
      <c r="E11" s="4" t="inlineStr">
        <is>
          <t xml:space="preserve"> </t>
        </is>
      </c>
      <c r="F11" s="4" t="inlineStr">
        <is>
          <t xml:space="preserve"> </t>
        </is>
      </c>
    </row>
    <row r="12">
      <c r="A12" s="4" t="inlineStr">
        <is>
          <t>Additions based on refunds received related to prior years</t>
        </is>
      </c>
      <c r="B12" s="5" t="n">
        <v>0</v>
      </c>
      <c r="C12" s="4" t="inlineStr">
        <is>
          <t xml:space="preserve"> </t>
        </is>
      </c>
      <c r="D12" s="5" t="n">
        <v>52385</v>
      </c>
      <c r="E12" s="4" t="inlineStr">
        <is>
          <t xml:space="preserve"> </t>
        </is>
      </c>
      <c r="F12" s="4" t="inlineStr">
        <is>
          <t xml:space="preserve"> </t>
        </is>
      </c>
    </row>
    <row r="13">
      <c r="A13" s="4" t="inlineStr">
        <is>
          <t>Additions based on tax positions related to the current year</t>
        </is>
      </c>
      <c r="B13" s="5" t="n">
        <v>32344</v>
      </c>
      <c r="C13" s="4" t="inlineStr">
        <is>
          <t xml:space="preserve"> </t>
        </is>
      </c>
      <c r="D13" s="5" t="n">
        <v>106368</v>
      </c>
      <c r="E13" s="4" t="inlineStr">
        <is>
          <t xml:space="preserve"> </t>
        </is>
      </c>
      <c r="F13" s="4" t="inlineStr">
        <is>
          <t xml:space="preserve"> </t>
        </is>
      </c>
    </row>
    <row r="14">
      <c r="A14" s="4" t="inlineStr">
        <is>
          <t>Interest on income tax expense</t>
        </is>
      </c>
      <c r="B14" s="6" t="n">
        <v>7667</v>
      </c>
      <c r="C14" s="4" t="inlineStr">
        <is>
          <t xml:space="preserve"> </t>
        </is>
      </c>
      <c r="D14" s="6" t="n">
        <v>1719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 Narrative (Details)</t>
        </is>
      </c>
      <c r="B1" s="2" t="inlineStr">
        <is>
          <t>3 Months Ended</t>
        </is>
      </c>
      <c r="C1" s="2" t="inlineStr">
        <is>
          <t>9 Months Ended</t>
        </is>
      </c>
    </row>
    <row r="2">
      <c r="B2" s="2" t="inlineStr">
        <is>
          <t>Sep. 30, 2024</t>
        </is>
      </c>
      <c r="C2" s="2" t="inlineStr">
        <is>
          <t>Sep. 30, 2024</t>
        </is>
      </c>
    </row>
    <row r="3">
      <c r="A3" s="3" t="inlineStr">
        <is>
          <t>Organization, Consolidation and Presentation of Financial Statements [Abstract]</t>
        </is>
      </c>
      <c r="B3" s="4" t="inlineStr">
        <is>
          <t xml:space="preserve"> </t>
        </is>
      </c>
      <c r="C3" s="4" t="inlineStr">
        <is>
          <t xml:space="preserve"> </t>
        </is>
      </c>
    </row>
    <row r="4">
      <c r="A4" s="4" t="inlineStr">
        <is>
          <t>Ownership interests (as a percent)</t>
        </is>
      </c>
      <c r="B4" s="10" t="n">
        <v>1</v>
      </c>
      <c r="C4" s="10"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Company's VIEs (Detail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ccounts receivable, net</t>
        </is>
      </c>
      <c r="B3" s="6" t="n">
        <v>9031</v>
      </c>
      <c r="C3" s="6" t="n">
        <v>6703</v>
      </c>
    </row>
    <row r="4">
      <c r="A4" s="4" t="inlineStr">
        <is>
          <t>Inventories</t>
        </is>
      </c>
      <c r="B4" s="5" t="n">
        <v>220916</v>
      </c>
      <c r="C4" s="5" t="n">
        <v>213120</v>
      </c>
    </row>
    <row r="5">
      <c r="A5" s="4" t="inlineStr">
        <is>
          <t>Prepaid expenses</t>
        </is>
      </c>
      <c r="B5" s="5" t="n">
        <v>19154</v>
      </c>
      <c r="C5" s="5" t="n">
        <v>17620</v>
      </c>
    </row>
    <row r="6">
      <c r="A6" s="4" t="inlineStr">
        <is>
          <t>Other current assets</t>
        </is>
      </c>
      <c r="B6" s="5" t="n">
        <v>26620</v>
      </c>
      <c r="C6" s="5" t="n">
        <v>23735</v>
      </c>
    </row>
    <row r="7">
      <c r="A7" s="4" t="inlineStr">
        <is>
          <t>Total current assets</t>
        </is>
      </c>
      <c r="B7" s="5" t="n">
        <v>603011</v>
      </c>
      <c r="C7" s="5" t="n">
        <v>477348</v>
      </c>
    </row>
    <row r="8">
      <c r="A8" s="4" t="inlineStr">
        <is>
          <t>Property and equipment, net</t>
        </is>
      </c>
      <c r="B8" s="5" t="n">
        <v>701613</v>
      </c>
      <c r="C8" s="5" t="n">
        <v>676352</v>
      </c>
    </row>
    <row r="9">
      <c r="A9" s="4" t="inlineStr">
        <is>
          <t>Right of use assets - operating, net</t>
        </is>
      </c>
      <c r="B9" s="5" t="n">
        <v>116083</v>
      </c>
      <c r="C9" s="5" t="n">
        <v>95910</v>
      </c>
    </row>
    <row r="10">
      <c r="A10" s="4" t="inlineStr">
        <is>
          <t>Right of use assets - finance, net</t>
        </is>
      </c>
      <c r="B10" s="5" t="n">
        <v>65550</v>
      </c>
      <c r="C10" s="5" t="n">
        <v>58537</v>
      </c>
    </row>
    <row r="11">
      <c r="A11" s="4" t="inlineStr">
        <is>
          <t>Intangible assets, net</t>
        </is>
      </c>
      <c r="B11" s="5" t="n">
        <v>873317</v>
      </c>
      <c r="C11" s="5" t="n">
        <v>917191</v>
      </c>
    </row>
    <row r="12">
      <c r="A12" s="4" t="inlineStr">
        <is>
          <t>Other assets</t>
        </is>
      </c>
      <c r="B12" s="5" t="n">
        <v>23011</v>
      </c>
      <c r="C12" s="5" t="n">
        <v>10379</v>
      </c>
    </row>
    <row r="13">
      <c r="A13" s="4" t="inlineStr">
        <is>
          <t>TOTAL ASSETS</t>
        </is>
      </c>
      <c r="B13" s="5" t="n">
        <v>2874243</v>
      </c>
      <c r="C13" s="5" t="n">
        <v>2729055</v>
      </c>
    </row>
    <row r="14">
      <c r="A14" s="3" t="inlineStr">
        <is>
          <t>Current Liabilities:</t>
        </is>
      </c>
      <c r="B14" s="4" t="inlineStr">
        <is>
          <t xml:space="preserve"> </t>
        </is>
      </c>
      <c r="C14" s="4" t="inlineStr">
        <is>
          <t xml:space="preserve"> </t>
        </is>
      </c>
    </row>
    <row r="15">
      <c r="A15" s="4" t="inlineStr">
        <is>
          <t>Accounts payable and accrued liabilities</t>
        </is>
      </c>
      <c r="B15" s="5" t="n">
        <v>96051</v>
      </c>
      <c r="C15" s="5" t="n">
        <v>83162</v>
      </c>
    </row>
    <row r="16">
      <c r="A16" s="4" t="inlineStr">
        <is>
          <t>Deferred revenue</t>
        </is>
      </c>
      <c r="B16" s="5" t="n">
        <v>6200</v>
      </c>
      <c r="C16" s="5" t="n">
        <v>800</v>
      </c>
    </row>
    <row r="17">
      <c r="A17" s="4" t="inlineStr">
        <is>
          <t>Operating lease liabilities - current portion</t>
        </is>
      </c>
      <c r="B17" s="5" t="n">
        <v>11614</v>
      </c>
      <c r="C17" s="5" t="n">
        <v>10068</v>
      </c>
    </row>
    <row r="18">
      <c r="A18" s="4" t="inlineStr">
        <is>
          <t>Finance lease liabilities - current portion</t>
        </is>
      </c>
      <c r="B18" s="5" t="n">
        <v>9132</v>
      </c>
      <c r="C18" s="5" t="n">
        <v>7637</v>
      </c>
    </row>
    <row r="19">
      <c r="A19" s="4" t="inlineStr">
        <is>
          <t>Total current liabilities</t>
        </is>
      </c>
      <c r="B19" s="5" t="n">
        <v>136693</v>
      </c>
      <c r="C19" s="5" t="n">
        <v>114849</v>
      </c>
    </row>
    <row r="20">
      <c r="A20" s="4" t="inlineStr">
        <is>
          <t>Notes payable</t>
        </is>
      </c>
      <c r="B20" s="5" t="n">
        <v>112757</v>
      </c>
      <c r="C20" s="5" t="n">
        <v>115855</v>
      </c>
    </row>
    <row r="21">
      <c r="A21" s="4" t="inlineStr">
        <is>
          <t>Operating lease liabilities</t>
        </is>
      </c>
      <c r="B21" s="5" t="n">
        <v>113402</v>
      </c>
      <c r="C21" s="5" t="n">
        <v>92235</v>
      </c>
    </row>
    <row r="22">
      <c r="A22" s="4" t="inlineStr">
        <is>
          <t>Finance lease liabilities</t>
        </is>
      </c>
      <c r="B22" s="5" t="n">
        <v>68384</v>
      </c>
      <c r="C22" s="5" t="n">
        <v>61676</v>
      </c>
    </row>
    <row r="23">
      <c r="A23" s="4" t="inlineStr">
        <is>
          <t>Deferred tax liabilities</t>
        </is>
      </c>
      <c r="B23" s="5" t="n">
        <v>204242</v>
      </c>
      <c r="C23" s="5" t="n">
        <v>206964</v>
      </c>
    </row>
    <row r="24">
      <c r="A24" s="4" t="inlineStr">
        <is>
          <t>Other long-term liabilities</t>
        </is>
      </c>
      <c r="B24" s="5" t="n">
        <v>6511</v>
      </c>
      <c r="C24" s="5" t="n">
        <v>7086</v>
      </c>
    </row>
    <row r="25">
      <c r="A25" s="4" t="inlineStr">
        <is>
          <t>TOTAL LIABILITIES</t>
        </is>
      </c>
      <c r="B25" s="5" t="n">
        <v>1565780</v>
      </c>
      <c r="C25" s="5" t="n">
        <v>1320442</v>
      </c>
    </row>
    <row r="26">
      <c r="A26" s="4" t="inlineStr">
        <is>
          <t>Variable Interest Entity, Primary Beneficiar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t>
        </is>
      </c>
      <c r="B28" s="5" t="n">
        <v>195</v>
      </c>
      <c r="C28" s="5" t="n">
        <v>9491</v>
      </c>
    </row>
    <row r="29">
      <c r="A29" s="4" t="inlineStr">
        <is>
          <t>Accounts receivable, net</t>
        </is>
      </c>
      <c r="B29" s="5" t="n">
        <v>71</v>
      </c>
      <c r="C29" s="5" t="n">
        <v>1308</v>
      </c>
    </row>
    <row r="30">
      <c r="A30" s="4" t="inlineStr">
        <is>
          <t>Inventories</t>
        </is>
      </c>
      <c r="B30" s="5" t="n">
        <v>538</v>
      </c>
      <c r="C30" s="5" t="n">
        <v>8341</v>
      </c>
    </row>
    <row r="31">
      <c r="A31" s="4" t="inlineStr">
        <is>
          <t>Prepaid expenses</t>
        </is>
      </c>
      <c r="B31" s="5" t="n">
        <v>187</v>
      </c>
      <c r="C31" s="5" t="n">
        <v>423</v>
      </c>
    </row>
    <row r="32">
      <c r="A32" s="4" t="inlineStr">
        <is>
          <t>Other current assets</t>
        </is>
      </c>
      <c r="B32" s="5" t="n">
        <v>0</v>
      </c>
      <c r="C32" s="5" t="n">
        <v>7</v>
      </c>
    </row>
    <row r="33">
      <c r="A33" s="4" t="inlineStr">
        <is>
          <t>Total current assets</t>
        </is>
      </c>
      <c r="B33" s="5" t="n">
        <v>991</v>
      </c>
      <c r="C33" s="5" t="n">
        <v>19570</v>
      </c>
    </row>
    <row r="34">
      <c r="A34" s="4" t="inlineStr">
        <is>
          <t>Property and equipment, net</t>
        </is>
      </c>
      <c r="B34" s="5" t="n">
        <v>300</v>
      </c>
      <c r="C34" s="5" t="n">
        <v>28068</v>
      </c>
    </row>
    <row r="35">
      <c r="A35" s="4" t="inlineStr">
        <is>
          <t>Right of use assets - operating, net</t>
        </is>
      </c>
      <c r="B35" s="5" t="n">
        <v>0</v>
      </c>
      <c r="C35" s="5" t="n">
        <v>2744</v>
      </c>
    </row>
    <row r="36">
      <c r="A36" s="4" t="inlineStr">
        <is>
          <t>Right of use assets - finance, net</t>
        </is>
      </c>
      <c r="B36" s="5" t="n">
        <v>0</v>
      </c>
      <c r="C36" s="5" t="n">
        <v>259</v>
      </c>
    </row>
    <row r="37">
      <c r="A37" s="4" t="inlineStr">
        <is>
          <t>Intangible assets, net</t>
        </is>
      </c>
      <c r="B37" s="5" t="n">
        <v>2071</v>
      </c>
      <c r="C37" s="5" t="n">
        <v>17162</v>
      </c>
    </row>
    <row r="38">
      <c r="A38" s="4" t="inlineStr">
        <is>
          <t>Other assets</t>
        </is>
      </c>
      <c r="B38" s="5" t="n">
        <v>167</v>
      </c>
      <c r="C38" s="5" t="n">
        <v>140</v>
      </c>
    </row>
    <row r="39">
      <c r="A39" s="4" t="inlineStr">
        <is>
          <t>TOTAL ASSETS</t>
        </is>
      </c>
      <c r="B39" s="5" t="n">
        <v>3529</v>
      </c>
      <c r="C39" s="5" t="n">
        <v>67943</v>
      </c>
    </row>
    <row r="40">
      <c r="A40" s="3" t="inlineStr">
        <is>
          <t>Current Liabilities:</t>
        </is>
      </c>
      <c r="B40" s="4" t="inlineStr">
        <is>
          <t xml:space="preserve"> </t>
        </is>
      </c>
      <c r="C40" s="4" t="inlineStr">
        <is>
          <t xml:space="preserve"> </t>
        </is>
      </c>
    </row>
    <row r="41">
      <c r="A41" s="4" t="inlineStr">
        <is>
          <t>Accounts payable and accrued liabilities</t>
        </is>
      </c>
      <c r="B41" s="5" t="n">
        <v>194</v>
      </c>
      <c r="C41" s="5" t="n">
        <v>1939</v>
      </c>
    </row>
    <row r="42">
      <c r="A42" s="4" t="inlineStr">
        <is>
          <t>Income tax payable</t>
        </is>
      </c>
      <c r="B42" s="5" t="n">
        <v>0</v>
      </c>
      <c r="C42" s="5" t="n">
        <v>2017</v>
      </c>
    </row>
    <row r="43">
      <c r="A43" s="4" t="inlineStr">
        <is>
          <t>Deferred revenue</t>
        </is>
      </c>
      <c r="B43" s="5" t="n">
        <v>0</v>
      </c>
      <c r="C43" s="5" t="n">
        <v>2</v>
      </c>
    </row>
    <row r="44">
      <c r="A44" s="4" t="inlineStr">
        <is>
          <t>Operating lease liabilities - current portion</t>
        </is>
      </c>
      <c r="B44" s="5" t="n">
        <v>0</v>
      </c>
      <c r="C44" s="5" t="n">
        <v>63</v>
      </c>
    </row>
    <row r="45">
      <c r="A45" s="4" t="inlineStr">
        <is>
          <t>Finance lease liabilities - current portion</t>
        </is>
      </c>
      <c r="B45" s="5" t="n">
        <v>0</v>
      </c>
      <c r="C45" s="5" t="n">
        <v>60</v>
      </c>
    </row>
    <row r="46">
      <c r="A46" s="4" t="inlineStr">
        <is>
          <t>Total current liabilities</t>
        </is>
      </c>
      <c r="B46" s="5" t="n">
        <v>194</v>
      </c>
      <c r="C46" s="5" t="n">
        <v>4081</v>
      </c>
    </row>
    <row r="47">
      <c r="A47" s="4" t="inlineStr">
        <is>
          <t>Notes payable</t>
        </is>
      </c>
      <c r="B47" s="5" t="n">
        <v>0</v>
      </c>
      <c r="C47" s="5" t="n">
        <v>885</v>
      </c>
    </row>
    <row r="48">
      <c r="A48" s="4" t="inlineStr">
        <is>
          <t>Operating lease liabilities</t>
        </is>
      </c>
      <c r="B48" s="5" t="n">
        <v>0</v>
      </c>
      <c r="C48" s="5" t="n">
        <v>2926</v>
      </c>
    </row>
    <row r="49">
      <c r="A49" s="4" t="inlineStr">
        <is>
          <t>Finance lease liabilities</t>
        </is>
      </c>
      <c r="B49" s="5" t="n">
        <v>0</v>
      </c>
      <c r="C49" s="5" t="n">
        <v>210</v>
      </c>
    </row>
    <row r="50">
      <c r="A50" s="4" t="inlineStr">
        <is>
          <t>Deferred tax liabilities</t>
        </is>
      </c>
      <c r="B50" s="5" t="n">
        <v>0</v>
      </c>
      <c r="C50" s="5" t="n">
        <v>3638</v>
      </c>
    </row>
    <row r="51">
      <c r="A51" s="4" t="inlineStr">
        <is>
          <t>Other long-term liabilities</t>
        </is>
      </c>
      <c r="B51" s="5" t="n">
        <v>0</v>
      </c>
      <c r="C51" s="5" t="n">
        <v>671</v>
      </c>
    </row>
    <row r="52">
      <c r="A52" s="4" t="inlineStr">
        <is>
          <t>TOTAL LIABILITIES</t>
        </is>
      </c>
      <c r="B52" s="6" t="n">
        <v>194</v>
      </c>
      <c r="C52" s="6" t="n">
        <v>124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lease expense (less than)</t>
        </is>
      </c>
      <c r="B4" s="9" t="n">
        <v>0.1</v>
      </c>
      <c r="C4" s="9" t="n">
        <v>0.1</v>
      </c>
      <c r="D4" s="9" t="n">
        <v>0.2</v>
      </c>
      <c r="E4" s="9" t="n">
        <v>0.2</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expense</t>
        </is>
      </c>
      <c r="B7" s="9" t="n">
        <v>0.1</v>
      </c>
      <c r="C7" s="9" t="n">
        <v>0.1</v>
      </c>
      <c r="D7" s="9" t="n">
        <v>0.2</v>
      </c>
      <c r="E7" s="9"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 benefit</t>
        </is>
      </c>
      <c r="B4" s="6" t="n">
        <v>0</v>
      </c>
      <c r="C4" s="6" t="n">
        <v>5000</v>
      </c>
      <c r="D4" s="6" t="n">
        <v>0</v>
      </c>
      <c r="E4" s="6" t="n">
        <v>-62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ight of Use Assets and Lease Liabilities under ASC 842 (Details) - USD ($) $ in Thousands</t>
        </is>
      </c>
      <c r="B1" s="2" t="inlineStr">
        <is>
          <t>Sep. 30, 2024</t>
        </is>
      </c>
      <c r="C1" s="2" t="inlineStr">
        <is>
          <t>Dec. 31, 2023</t>
        </is>
      </c>
    </row>
    <row r="2">
      <c r="A2" s="3" t="inlineStr">
        <is>
          <t>Operating</t>
        </is>
      </c>
      <c r="B2" s="4" t="inlineStr">
        <is>
          <t xml:space="preserve"> </t>
        </is>
      </c>
      <c r="C2" s="4" t="inlineStr">
        <is>
          <t xml:space="preserve"> </t>
        </is>
      </c>
    </row>
    <row r="3">
      <c r="A3" s="4" t="inlineStr">
        <is>
          <t>Right-of-use assets, net</t>
        </is>
      </c>
      <c r="B3" s="6" t="n">
        <v>116083</v>
      </c>
      <c r="C3" s="6" t="n">
        <v>95910</v>
      </c>
    </row>
    <row r="4">
      <c r="A4" s="3" t="inlineStr">
        <is>
          <t>Lease liabilities:</t>
        </is>
      </c>
      <c r="B4" s="4" t="inlineStr">
        <is>
          <t xml:space="preserve"> </t>
        </is>
      </c>
      <c r="C4" s="4" t="inlineStr">
        <is>
          <t xml:space="preserve"> </t>
        </is>
      </c>
    </row>
    <row r="5">
      <c r="A5" s="4" t="inlineStr">
        <is>
          <t>Lease liabilities - current portion</t>
        </is>
      </c>
      <c r="B5" s="5" t="n">
        <v>11614</v>
      </c>
      <c r="C5" s="5" t="n">
        <v>10068</v>
      </c>
    </row>
    <row r="6">
      <c r="A6" s="4" t="inlineStr">
        <is>
          <t>Lease liabilities</t>
        </is>
      </c>
      <c r="B6" s="5" t="n">
        <v>113402</v>
      </c>
      <c r="C6" s="5" t="n">
        <v>92235</v>
      </c>
    </row>
    <row r="7">
      <c r="A7" s="4" t="inlineStr">
        <is>
          <t>Management</t>
        </is>
      </c>
      <c r="B7" s="4" t="inlineStr">
        <is>
          <t xml:space="preserve"> </t>
        </is>
      </c>
      <c r="C7" s="4" t="inlineStr">
        <is>
          <t xml:space="preserve"> </t>
        </is>
      </c>
    </row>
    <row r="8">
      <c r="A8" s="3" t="inlineStr">
        <is>
          <t>Operating</t>
        </is>
      </c>
      <c r="B8" s="4" t="inlineStr">
        <is>
          <t xml:space="preserve"> </t>
        </is>
      </c>
      <c r="C8" s="4" t="inlineStr">
        <is>
          <t xml:space="preserve"> </t>
        </is>
      </c>
    </row>
    <row r="9">
      <c r="A9" s="4" t="inlineStr">
        <is>
          <t>Right-of-use assets, net</t>
        </is>
      </c>
      <c r="B9" s="5" t="n">
        <v>614</v>
      </c>
      <c r="C9" s="5" t="n">
        <v>706</v>
      </c>
    </row>
    <row r="10">
      <c r="A10" s="3" t="inlineStr">
        <is>
          <t>Lease liabilities:</t>
        </is>
      </c>
      <c r="B10" s="4" t="inlineStr">
        <is>
          <t xml:space="preserve"> </t>
        </is>
      </c>
      <c r="C10" s="4" t="inlineStr">
        <is>
          <t xml:space="preserve"> </t>
        </is>
      </c>
    </row>
    <row r="11">
      <c r="A11" s="4" t="inlineStr">
        <is>
          <t>Lease liabilities - current portion</t>
        </is>
      </c>
      <c r="B11" s="5" t="n">
        <v>138</v>
      </c>
      <c r="C11" s="5" t="n">
        <v>127</v>
      </c>
    </row>
    <row r="12">
      <c r="A12" s="4" t="inlineStr">
        <is>
          <t>Lease liabilities</t>
        </is>
      </c>
      <c r="B12" s="5" t="n">
        <v>520</v>
      </c>
      <c r="C12" s="5" t="n">
        <v>624</v>
      </c>
    </row>
    <row r="13">
      <c r="A13" s="4" t="inlineStr">
        <is>
          <t>Total related parties lease liabilities</t>
        </is>
      </c>
      <c r="B13" s="6" t="n">
        <v>658</v>
      </c>
      <c r="C13" s="6" t="n">
        <v>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Loss from 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expense:</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5000</v>
      </c>
      <c r="D4" s="6" t="n">
        <v>0</v>
      </c>
      <c r="E4" s="6" t="n">
        <v>625000</v>
      </c>
    </row>
    <row r="5">
      <c r="A5" s="4" t="inlineStr">
        <is>
          <t>Net loss from discontinued operations, net of tax</t>
        </is>
      </c>
      <c r="B5" s="5" t="n">
        <v>-1636000</v>
      </c>
      <c r="C5" s="5" t="n">
        <v>-2927000</v>
      </c>
      <c r="D5" s="5" t="n">
        <v>-4613000</v>
      </c>
      <c r="E5" s="5" t="n">
        <v>-99054000</v>
      </c>
    </row>
    <row r="6">
      <c r="A6" s="4" t="inlineStr">
        <is>
          <t>Less: net loss attributable to non-controlling interest from discontinued operations</t>
        </is>
      </c>
      <c r="B6" s="5" t="n">
        <v>0</v>
      </c>
      <c r="C6" s="5" t="n">
        <v>0</v>
      </c>
      <c r="D6" s="5" t="n">
        <v>0</v>
      </c>
      <c r="E6" s="5" t="n">
        <v>-1193000</v>
      </c>
    </row>
    <row r="7">
      <c r="A7" s="4" t="inlineStr">
        <is>
          <t>Net loss from discontinued operations, net of tax, attributable to common shareholders</t>
        </is>
      </c>
      <c r="B7" s="5" t="n">
        <v>-1636000</v>
      </c>
      <c r="C7" s="5" t="n">
        <v>-2927000</v>
      </c>
      <c r="D7" s="5" t="n">
        <v>-4613000</v>
      </c>
      <c r="E7" s="5" t="n">
        <v>-97861000</v>
      </c>
    </row>
    <row r="8">
      <c r="A8" s="4" t="inlineStr">
        <is>
          <t>Massachusetts and Nevada Operations |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2332000</v>
      </c>
      <c r="D10" s="5" t="n">
        <v>0</v>
      </c>
      <c r="E10" s="5" t="n">
        <v>10679000</v>
      </c>
    </row>
    <row r="11">
      <c r="A11" s="4" t="inlineStr">
        <is>
          <t>Cost of goods sold</t>
        </is>
      </c>
      <c r="B11" s="5" t="n">
        <v>0</v>
      </c>
      <c r="C11" s="5" t="n">
        <v>2812000</v>
      </c>
      <c r="D11" s="5" t="n">
        <v>0</v>
      </c>
      <c r="E11" s="5" t="n">
        <v>29843000</v>
      </c>
    </row>
    <row r="12">
      <c r="A12" s="4" t="inlineStr">
        <is>
          <t>Gross margin</t>
        </is>
      </c>
      <c r="B12" s="5" t="n">
        <v>0</v>
      </c>
      <c r="C12" s="5" t="n">
        <v>-480000</v>
      </c>
      <c r="D12" s="5" t="n">
        <v>0</v>
      </c>
      <c r="E12" s="5" t="n">
        <v>-19164000</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731000</v>
      </c>
      <c r="C14" s="5" t="n">
        <v>916000</v>
      </c>
      <c r="D14" s="5" t="n">
        <v>1866000</v>
      </c>
      <c r="E14" s="5" t="n">
        <v>5298000</v>
      </c>
    </row>
    <row r="15">
      <c r="A15" s="4" t="inlineStr">
        <is>
          <t>Impairment and disposal of long-lived assets, net</t>
        </is>
      </c>
      <c r="B15" s="5" t="n">
        <v>0</v>
      </c>
      <c r="C15" s="5" t="n">
        <v>565000</v>
      </c>
      <c r="D15" s="5" t="n">
        <v>0</v>
      </c>
      <c r="E15" s="5" t="n">
        <v>69840000</v>
      </c>
    </row>
    <row r="16">
      <c r="A16" s="4" t="inlineStr">
        <is>
          <t>Total expenses</t>
        </is>
      </c>
      <c r="B16" s="5" t="n">
        <v>731000</v>
      </c>
      <c r="C16" s="5" t="n">
        <v>1481000</v>
      </c>
      <c r="D16" s="5" t="n">
        <v>1866000</v>
      </c>
      <c r="E16" s="5" t="n">
        <v>75138000</v>
      </c>
    </row>
    <row r="17">
      <c r="A17" s="4" t="inlineStr">
        <is>
          <t>Loss from operations</t>
        </is>
      </c>
      <c r="B17" s="5" t="n">
        <v>-731000</v>
      </c>
      <c r="C17" s="5" t="n">
        <v>-1961000</v>
      </c>
      <c r="D17" s="5" t="n">
        <v>-1866000</v>
      </c>
      <c r="E17" s="5" t="n">
        <v>-94302000</v>
      </c>
    </row>
    <row r="18">
      <c r="A18" s="3" t="inlineStr">
        <is>
          <t>Other expense:</t>
        </is>
      </c>
      <c r="B18" s="4" t="inlineStr">
        <is>
          <t xml:space="preserve"> </t>
        </is>
      </c>
      <c r="C18" s="4" t="inlineStr">
        <is>
          <t xml:space="preserve"> </t>
        </is>
      </c>
      <c r="D18" s="4" t="inlineStr">
        <is>
          <t xml:space="preserve"> </t>
        </is>
      </c>
      <c r="E18" s="4" t="inlineStr">
        <is>
          <t xml:space="preserve"> </t>
        </is>
      </c>
    </row>
    <row r="19">
      <c r="A19" s="4" t="inlineStr">
        <is>
          <t>Other expense, net</t>
        </is>
      </c>
      <c r="B19" s="5" t="n">
        <v>-905000</v>
      </c>
      <c r="C19" s="5" t="n">
        <v>-971000</v>
      </c>
      <c r="D19" s="5" t="n">
        <v>-2747000</v>
      </c>
      <c r="E19" s="5" t="n">
        <v>-4127000</v>
      </c>
    </row>
    <row r="20">
      <c r="A20" s="4" t="inlineStr">
        <is>
          <t>Total other expense, net</t>
        </is>
      </c>
      <c r="B20" s="5" t="n">
        <v>-905000</v>
      </c>
      <c r="C20" s="5" t="n">
        <v>-971000</v>
      </c>
      <c r="D20" s="5" t="n">
        <v>-2747000</v>
      </c>
      <c r="E20" s="5" t="n">
        <v>-4127000</v>
      </c>
    </row>
    <row r="21">
      <c r="A21" s="4" t="inlineStr">
        <is>
          <t>Loss before income taxes</t>
        </is>
      </c>
      <c r="B21" s="5" t="n">
        <v>-1636000</v>
      </c>
      <c r="C21" s="5" t="n">
        <v>-2932000</v>
      </c>
      <c r="D21" s="5" t="n">
        <v>-4613000</v>
      </c>
      <c r="E21" s="5" t="n">
        <v>-98429000</v>
      </c>
    </row>
    <row r="22">
      <c r="A22" s="4" t="inlineStr">
        <is>
          <t>Income tax benefit</t>
        </is>
      </c>
      <c r="B22" s="5" t="n">
        <v>0</v>
      </c>
      <c r="C22" s="5" t="n">
        <v>5000</v>
      </c>
      <c r="D22" s="5" t="n">
        <v>0</v>
      </c>
      <c r="E22" s="5" t="n">
        <v>-625000</v>
      </c>
    </row>
    <row r="23">
      <c r="A23" s="4" t="inlineStr">
        <is>
          <t>Net loss from discontinued operations, net of tax</t>
        </is>
      </c>
      <c r="B23" s="5" t="n">
        <v>-1636000</v>
      </c>
      <c r="C23" s="5" t="n">
        <v>-2927000</v>
      </c>
      <c r="D23" s="5" t="n">
        <v>-4613000</v>
      </c>
      <c r="E23" s="5" t="n">
        <v>-99054000</v>
      </c>
    </row>
    <row r="24">
      <c r="A24" s="4" t="inlineStr">
        <is>
          <t>Less: net loss attributable to non-controlling interest from discontinued operations</t>
        </is>
      </c>
      <c r="B24" s="5" t="n">
        <v>0</v>
      </c>
      <c r="C24" s="5" t="n">
        <v>0</v>
      </c>
      <c r="D24" s="5" t="n">
        <v>0</v>
      </c>
      <c r="E24" s="5" t="n">
        <v>-1193000</v>
      </c>
    </row>
    <row r="25">
      <c r="A25" s="4" t="inlineStr">
        <is>
          <t>Net loss from discontinued operations, net of tax, attributable to common shareholders</t>
        </is>
      </c>
      <c r="B25" s="6" t="n">
        <v>-1636000</v>
      </c>
      <c r="C25" s="6" t="n">
        <v>-2927000</v>
      </c>
      <c r="D25" s="6" t="n">
        <v>-4613000</v>
      </c>
      <c r="E25" s="6" t="n">
        <v>-9786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epreciation, Amortization, Impairment of Long-lived Assets, and Capital Expenditures of Discontinued Operations (Details) - USD ($) $ in Thousands</t>
        </is>
      </c>
      <c r="B1" s="2" t="inlineStr">
        <is>
          <t>9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oncash partial extinguishment of construction finance liability</t>
        </is>
      </c>
      <c r="B4" s="6" t="n">
        <v>0</v>
      </c>
      <c r="C4" s="6" t="n">
        <v>18486</v>
      </c>
    </row>
    <row r="5">
      <c r="A5" s="4" t="inlineStr">
        <is>
          <t>Massachusetts and Nevada Operations |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 and amortization</t>
        </is>
      </c>
      <c r="B7" s="4" t="inlineStr">
        <is>
          <t xml:space="preserve"> </t>
        </is>
      </c>
      <c r="C7" s="5" t="n">
        <v>3798</v>
      </c>
    </row>
    <row r="8">
      <c r="A8" s="4" t="inlineStr">
        <is>
          <t>Purchases of property and equipment</t>
        </is>
      </c>
      <c r="B8" s="4" t="inlineStr">
        <is>
          <t xml:space="preserve"> </t>
        </is>
      </c>
      <c r="C8" s="5" t="n">
        <v>67</v>
      </c>
    </row>
    <row r="9">
      <c r="A9" s="4" t="inlineStr">
        <is>
          <t>Loss on impairment of long-lived assets</t>
        </is>
      </c>
      <c r="B9" s="4" t="inlineStr">
        <is>
          <t xml:space="preserve"> </t>
        </is>
      </c>
      <c r="C9" s="5" t="n">
        <v>69840</v>
      </c>
    </row>
    <row r="10">
      <c r="A10" s="4" t="inlineStr">
        <is>
          <t>Noncash partial extinguishment of construction finance liability</t>
        </is>
      </c>
      <c r="B10" s="4" t="inlineStr">
        <is>
          <t xml:space="preserve"> </t>
        </is>
      </c>
      <c r="C10" s="6" t="n">
        <v>184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3 Months Ended</t>
        </is>
      </c>
    </row>
    <row r="2">
      <c r="B2" s="2" t="inlineStr">
        <is>
          <t>Jun. 30, 2023 USD ($)</t>
        </is>
      </c>
    </row>
    <row r="3">
      <c r="A3" s="4" t="inlineStr">
        <is>
          <t>Massachusett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Gain (loss) on extinguishment on result of lease reassessment</t>
        </is>
      </c>
      <c r="B5" s="9" t="n">
        <v>1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Future minimum Lease Payments for Construction Finance Liability (Details) $ in Thousands</t>
        </is>
      </c>
      <c r="B1" s="2" t="inlineStr">
        <is>
          <t>Sep. 30, 2024 USD ($)</t>
        </is>
      </c>
    </row>
    <row r="2">
      <c r="A2" s="3" t="inlineStr">
        <is>
          <t>Income Statement, Balance Sheet and Additional Disclosures by Disposal Groups, Including Discontinued Operations [Line Items]</t>
        </is>
      </c>
      <c r="B2" s="4" t="inlineStr">
        <is>
          <t xml:space="preserve"> </t>
        </is>
      </c>
    </row>
    <row r="3">
      <c r="A3" s="4" t="inlineStr">
        <is>
          <t>Remainder of 2024</t>
        </is>
      </c>
      <c r="B3" s="6" t="n">
        <v>4303</v>
      </c>
    </row>
    <row r="4">
      <c r="A4" s="4" t="inlineStr">
        <is>
          <t>2025</t>
        </is>
      </c>
      <c r="B4" s="5" t="n">
        <v>17521</v>
      </c>
    </row>
    <row r="5">
      <c r="A5" s="4" t="inlineStr">
        <is>
          <t>2026</t>
        </is>
      </c>
      <c r="B5" s="5" t="n">
        <v>18013</v>
      </c>
    </row>
    <row r="6">
      <c r="A6" s="4" t="inlineStr">
        <is>
          <t>2027</t>
        </is>
      </c>
      <c r="B6" s="5" t="n">
        <v>18519</v>
      </c>
    </row>
    <row r="7">
      <c r="A7" s="4" t="inlineStr">
        <is>
          <t>2028</t>
        </is>
      </c>
      <c r="B7" s="5" t="n">
        <v>19039</v>
      </c>
    </row>
    <row r="8">
      <c r="A8" s="4" t="inlineStr">
        <is>
          <t>Thereafter</t>
        </is>
      </c>
      <c r="B8" s="5" t="n">
        <v>283384</v>
      </c>
    </row>
    <row r="9">
      <c r="A9" s="4" t="inlineStr">
        <is>
          <t>Total future payments</t>
        </is>
      </c>
      <c r="B9" s="5" t="n">
        <v>360779</v>
      </c>
    </row>
    <row r="10">
      <c r="A10" s="4" t="inlineStr">
        <is>
          <t>Discontinued Operations</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Remainder of 2024</t>
        </is>
      </c>
      <c r="B12" s="5" t="n">
        <v>1387</v>
      </c>
    </row>
    <row r="13">
      <c r="A13" s="4" t="inlineStr">
        <is>
          <t>2025</t>
        </is>
      </c>
      <c r="B13" s="5" t="n">
        <v>5619</v>
      </c>
    </row>
    <row r="14">
      <c r="A14" s="4" t="inlineStr">
        <is>
          <t>2026</t>
        </is>
      </c>
      <c r="B14" s="5" t="n">
        <v>5788</v>
      </c>
    </row>
    <row r="15">
      <c r="A15" s="4" t="inlineStr">
        <is>
          <t>2027</t>
        </is>
      </c>
      <c r="B15" s="5" t="n">
        <v>5961</v>
      </c>
    </row>
    <row r="16">
      <c r="A16" s="4" t="inlineStr">
        <is>
          <t>2028</t>
        </is>
      </c>
      <c r="B16" s="5" t="n">
        <v>6140</v>
      </c>
    </row>
    <row r="17">
      <c r="A17" s="4" t="inlineStr">
        <is>
          <t>Thereafter</t>
        </is>
      </c>
      <c r="B17" s="5" t="n">
        <v>12287</v>
      </c>
    </row>
    <row r="18">
      <c r="A18" s="4" t="inlineStr">
        <is>
          <t>Total future payments</t>
        </is>
      </c>
      <c r="B18" s="6" t="n">
        <v>37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0" customWidth="1" min="5" max="5"/>
    <col width="27" customWidth="1" min="6" max="6"/>
    <col width="20" customWidth="1" min="7" max="7"/>
    <col width="25" customWidth="1" min="8" max="8"/>
  </cols>
  <sheetData>
    <row r="1">
      <c r="A1" s="1" t="inlineStr">
        <is>
          <t>CONDENSED CONSOLIDATED STATEMENTS OF CHANGES IN SHAREHOLDERS' EQUITY (UNAUDITED) - USD ($) $ in Thousands</t>
        </is>
      </c>
      <c r="B1" s="2" t="inlineStr">
        <is>
          <t>Total</t>
        </is>
      </c>
      <c r="C1" s="2" t="inlineStr">
        <is>
          <t>Multiple Voting Shares</t>
        </is>
      </c>
      <c r="D1" s="2" t="inlineStr">
        <is>
          <t>Subordinate Voting Shares</t>
        </is>
      </c>
      <c r="E1" s="2" t="inlineStr">
        <is>
          <t>Total Common Shares</t>
        </is>
      </c>
      <c r="F1" s="2" t="inlineStr">
        <is>
          <t>Additional Paid-in-Capital</t>
        </is>
      </c>
      <c r="G1" s="2" t="inlineStr">
        <is>
          <t>Accumulated Deficit</t>
        </is>
      </c>
      <c r="H1" s="2" t="inlineStr">
        <is>
          <t>Non-Controlling Interest</t>
        </is>
      </c>
    </row>
    <row r="2">
      <c r="A2" s="4" t="inlineStr">
        <is>
          <t>Beginning Balance (in shares) at Dec. 31, 2022</t>
        </is>
      </c>
      <c r="B2" s="4" t="inlineStr">
        <is>
          <t xml:space="preserve"> </t>
        </is>
      </c>
      <c r="C2" s="5" t="n">
        <v>26226386</v>
      </c>
      <c r="D2" s="5" t="n">
        <v>159761126</v>
      </c>
      <c r="E2" s="5" t="n">
        <v>185987512</v>
      </c>
      <c r="F2" s="4" t="inlineStr">
        <is>
          <t xml:space="preserve"> </t>
        </is>
      </c>
      <c r="G2" s="4" t="inlineStr">
        <is>
          <t xml:space="preserve"> </t>
        </is>
      </c>
      <c r="H2" s="4" t="inlineStr">
        <is>
          <t xml:space="preserve"> </t>
        </is>
      </c>
    </row>
    <row r="3">
      <c r="A3" s="4" t="inlineStr">
        <is>
          <t>Beginning Balance at Dec. 31, 2022</t>
        </is>
      </c>
      <c r="B3" s="6" t="n">
        <v>1927704</v>
      </c>
      <c r="C3" s="4" t="inlineStr">
        <is>
          <t xml:space="preserve"> </t>
        </is>
      </c>
      <c r="D3" s="4" t="inlineStr">
        <is>
          <t xml:space="preserve"> </t>
        </is>
      </c>
      <c r="E3" s="4" t="inlineStr">
        <is>
          <t xml:space="preserve"> </t>
        </is>
      </c>
      <c r="F3" s="6" t="n">
        <v>2045003</v>
      </c>
      <c r="G3" s="6" t="n">
        <v>-113843</v>
      </c>
      <c r="H3" s="6" t="n">
        <v>-34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5" t="n">
        <v>7415</v>
      </c>
      <c r="C5" s="4" t="inlineStr">
        <is>
          <t xml:space="preserve"> </t>
        </is>
      </c>
      <c r="D5" s="4" t="inlineStr">
        <is>
          <t xml:space="preserve"> </t>
        </is>
      </c>
      <c r="E5" s="4" t="inlineStr">
        <is>
          <t xml:space="preserve"> </t>
        </is>
      </c>
      <c r="F5" s="5" t="n">
        <v>7415</v>
      </c>
      <c r="G5" s="4" t="inlineStr">
        <is>
          <t xml:space="preserve"> </t>
        </is>
      </c>
      <c r="H5" s="4" t="inlineStr">
        <is>
          <t xml:space="preserve"> </t>
        </is>
      </c>
    </row>
    <row r="6">
      <c r="A6" s="4" t="inlineStr">
        <is>
          <t>Termination of purchase of variable interest entity</t>
        </is>
      </c>
      <c r="B6" s="5" t="n">
        <v>-1643</v>
      </c>
      <c r="C6" s="4" t="inlineStr">
        <is>
          <t xml:space="preserve"> </t>
        </is>
      </c>
      <c r="D6" s="4" t="inlineStr">
        <is>
          <t xml:space="preserve"> </t>
        </is>
      </c>
      <c r="E6" s="4" t="inlineStr">
        <is>
          <t xml:space="preserve"> </t>
        </is>
      </c>
      <c r="F6" s="5" t="n">
        <v>-1643</v>
      </c>
      <c r="G6" s="4" t="inlineStr">
        <is>
          <t xml:space="preserve"> </t>
        </is>
      </c>
      <c r="H6" s="4" t="inlineStr">
        <is>
          <t xml:space="preserve"> </t>
        </is>
      </c>
    </row>
    <row r="7">
      <c r="A7" s="4" t="inlineStr">
        <is>
          <t>Deconsolidation and divestment of variable interest entities</t>
        </is>
      </c>
      <c r="B7" s="5" t="n">
        <v>3986</v>
      </c>
      <c r="C7" s="4" t="inlineStr">
        <is>
          <t xml:space="preserve"> </t>
        </is>
      </c>
      <c r="D7" s="4" t="inlineStr">
        <is>
          <t xml:space="preserve"> </t>
        </is>
      </c>
      <c r="E7" s="4" t="inlineStr">
        <is>
          <t xml:space="preserve"> </t>
        </is>
      </c>
      <c r="F7" s="4" t="inlineStr">
        <is>
          <t xml:space="preserve"> </t>
        </is>
      </c>
      <c r="G7" s="4" t="inlineStr">
        <is>
          <t xml:space="preserve"> </t>
        </is>
      </c>
      <c r="H7" s="5" t="n">
        <v>3986</v>
      </c>
    </row>
    <row r="8">
      <c r="A8" s="4" t="inlineStr">
        <is>
          <t>Distributions to subsidiary non-controlling interest</t>
        </is>
      </c>
      <c r="B8" s="5" t="n">
        <v>-50</v>
      </c>
      <c r="C8" s="4" t="inlineStr">
        <is>
          <t xml:space="preserve"> </t>
        </is>
      </c>
      <c r="D8" s="4" t="inlineStr">
        <is>
          <t xml:space="preserve"> </t>
        </is>
      </c>
      <c r="E8" s="4" t="inlineStr">
        <is>
          <t xml:space="preserve"> </t>
        </is>
      </c>
      <c r="F8" s="4" t="inlineStr">
        <is>
          <t xml:space="preserve"> </t>
        </is>
      </c>
      <c r="G8" s="4" t="inlineStr">
        <is>
          <t xml:space="preserve"> </t>
        </is>
      </c>
      <c r="H8" s="5" t="n">
        <v>-50</v>
      </c>
    </row>
    <row r="9">
      <c r="A9" s="4" t="inlineStr">
        <is>
          <t>Value of shares earned for purchase of variable interest entity</t>
        </is>
      </c>
      <c r="B9" s="5" t="n">
        <v>1643</v>
      </c>
      <c r="C9" s="4" t="inlineStr">
        <is>
          <t xml:space="preserve"> </t>
        </is>
      </c>
      <c r="D9" s="4" t="inlineStr">
        <is>
          <t xml:space="preserve"> </t>
        </is>
      </c>
      <c r="E9" s="4" t="inlineStr">
        <is>
          <t xml:space="preserve"> </t>
        </is>
      </c>
      <c r="F9" s="5" t="n">
        <v>1643</v>
      </c>
      <c r="G9" s="4" t="inlineStr">
        <is>
          <t xml:space="preserve"> </t>
        </is>
      </c>
      <c r="H9" s="4" t="inlineStr">
        <is>
          <t xml:space="preserve"> </t>
        </is>
      </c>
    </row>
    <row r="10">
      <c r="A10" s="4" t="inlineStr">
        <is>
          <t>Net loss</t>
        </is>
      </c>
      <c r="B10" s="5" t="n">
        <v>-498346</v>
      </c>
      <c r="C10" s="4" t="inlineStr">
        <is>
          <t xml:space="preserve"> </t>
        </is>
      </c>
      <c r="D10" s="4" t="inlineStr">
        <is>
          <t xml:space="preserve"> </t>
        </is>
      </c>
      <c r="E10" s="4" t="inlineStr">
        <is>
          <t xml:space="preserve"> </t>
        </is>
      </c>
      <c r="F10" s="4" t="inlineStr">
        <is>
          <t xml:space="preserve"> </t>
        </is>
      </c>
      <c r="G10" s="5" t="n">
        <v>-493365</v>
      </c>
      <c r="H10" s="5" t="n">
        <v>-4981</v>
      </c>
    </row>
    <row r="11">
      <c r="A11" s="4" t="inlineStr">
        <is>
          <t>Ending Balance (in shares) at Sep. 30, 2023</t>
        </is>
      </c>
      <c r="B11" s="4" t="inlineStr">
        <is>
          <t xml:space="preserve"> </t>
        </is>
      </c>
      <c r="C11" s="5" t="n">
        <v>26226386</v>
      </c>
      <c r="D11" s="5" t="n">
        <v>159761126</v>
      </c>
      <c r="E11" s="5" t="n">
        <v>185987512</v>
      </c>
      <c r="F11" s="4" t="inlineStr">
        <is>
          <t xml:space="preserve"> </t>
        </is>
      </c>
      <c r="G11" s="4" t="inlineStr">
        <is>
          <t xml:space="preserve"> </t>
        </is>
      </c>
      <c r="H11" s="4" t="inlineStr">
        <is>
          <t xml:space="preserve"> </t>
        </is>
      </c>
    </row>
    <row r="12">
      <c r="A12" s="4" t="inlineStr">
        <is>
          <t>Ending Balance at Sep. 30, 2023</t>
        </is>
      </c>
      <c r="B12" s="5" t="n">
        <v>1440709</v>
      </c>
      <c r="C12" s="4" t="inlineStr">
        <is>
          <t xml:space="preserve"> </t>
        </is>
      </c>
      <c r="D12" s="4" t="inlineStr">
        <is>
          <t xml:space="preserve"> </t>
        </is>
      </c>
      <c r="E12" s="4" t="inlineStr">
        <is>
          <t xml:space="preserve"> </t>
        </is>
      </c>
      <c r="F12" s="5" t="n">
        <v>2052418</v>
      </c>
      <c r="G12" s="5" t="n">
        <v>-607208</v>
      </c>
      <c r="H12" s="5" t="n">
        <v>-4501</v>
      </c>
    </row>
    <row r="13">
      <c r="A13" s="4" t="inlineStr">
        <is>
          <t>Beginning Balance (in shares) at Jun. 30, 2023</t>
        </is>
      </c>
      <c r="B13" s="4" t="inlineStr">
        <is>
          <t xml:space="preserve"> </t>
        </is>
      </c>
      <c r="C13" s="5" t="n">
        <v>26226386</v>
      </c>
      <c r="D13" s="5" t="n">
        <v>159761126</v>
      </c>
      <c r="E13" s="5" t="n">
        <v>185987512</v>
      </c>
      <c r="F13" s="4" t="inlineStr">
        <is>
          <t xml:space="preserve"> </t>
        </is>
      </c>
      <c r="G13" s="4" t="inlineStr">
        <is>
          <t xml:space="preserve"> </t>
        </is>
      </c>
      <c r="H13" s="4" t="inlineStr">
        <is>
          <t xml:space="preserve"> </t>
        </is>
      </c>
    </row>
    <row r="14">
      <c r="A14" s="4" t="inlineStr">
        <is>
          <t>Beginning Balance at Jun. 30, 2023</t>
        </is>
      </c>
      <c r="B14" s="5" t="n">
        <v>1462013</v>
      </c>
      <c r="C14" s="4" t="inlineStr">
        <is>
          <t xml:space="preserve"> </t>
        </is>
      </c>
      <c r="D14" s="4" t="inlineStr">
        <is>
          <t xml:space="preserve"> </t>
        </is>
      </c>
      <c r="E14" s="4" t="inlineStr">
        <is>
          <t xml:space="preserve"> </t>
        </is>
      </c>
      <c r="F14" s="5" t="n">
        <v>2047879</v>
      </c>
      <c r="G14" s="5" t="n">
        <v>-581816</v>
      </c>
      <c r="H14" s="5" t="n">
        <v>-405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4539</v>
      </c>
      <c r="C16" s="4" t="inlineStr">
        <is>
          <t xml:space="preserve"> </t>
        </is>
      </c>
      <c r="D16" s="4" t="inlineStr">
        <is>
          <t xml:space="preserve"> </t>
        </is>
      </c>
      <c r="E16" s="4" t="inlineStr">
        <is>
          <t xml:space="preserve"> </t>
        </is>
      </c>
      <c r="F16" s="5" t="n">
        <v>4539</v>
      </c>
      <c r="G16" s="4" t="inlineStr">
        <is>
          <t xml:space="preserve"> </t>
        </is>
      </c>
      <c r="H16" s="4" t="inlineStr">
        <is>
          <t xml:space="preserve"> </t>
        </is>
      </c>
    </row>
    <row r="17">
      <c r="A17" s="4" t="inlineStr">
        <is>
          <t>Net loss</t>
        </is>
      </c>
      <c r="B17" s="5" t="n">
        <v>-25843</v>
      </c>
      <c r="C17" s="4" t="inlineStr">
        <is>
          <t xml:space="preserve"> </t>
        </is>
      </c>
      <c r="D17" s="4" t="inlineStr">
        <is>
          <t xml:space="preserve"> </t>
        </is>
      </c>
      <c r="E17" s="4" t="inlineStr">
        <is>
          <t xml:space="preserve"> </t>
        </is>
      </c>
      <c r="F17" s="4" t="inlineStr">
        <is>
          <t xml:space="preserve"> </t>
        </is>
      </c>
      <c r="G17" s="5" t="n">
        <v>-25392</v>
      </c>
      <c r="H17" s="5" t="n">
        <v>-451</v>
      </c>
    </row>
    <row r="18">
      <c r="A18" s="4" t="inlineStr">
        <is>
          <t>Ending Balance (in shares) at Sep. 30, 2023</t>
        </is>
      </c>
      <c r="B18" s="4" t="inlineStr">
        <is>
          <t xml:space="preserve"> </t>
        </is>
      </c>
      <c r="C18" s="5" t="n">
        <v>26226386</v>
      </c>
      <c r="D18" s="5" t="n">
        <v>159761126</v>
      </c>
      <c r="E18" s="5" t="n">
        <v>185987512</v>
      </c>
      <c r="F18" s="4" t="inlineStr">
        <is>
          <t xml:space="preserve"> </t>
        </is>
      </c>
      <c r="G18" s="4" t="inlineStr">
        <is>
          <t xml:space="preserve"> </t>
        </is>
      </c>
      <c r="H18" s="4" t="inlineStr">
        <is>
          <t xml:space="preserve"> </t>
        </is>
      </c>
    </row>
    <row r="19">
      <c r="A19" s="4" t="inlineStr">
        <is>
          <t>Ending Balance at Sep. 30, 2023</t>
        </is>
      </c>
      <c r="B19" s="5" t="n">
        <v>1440709</v>
      </c>
      <c r="C19" s="4" t="inlineStr">
        <is>
          <t xml:space="preserve"> </t>
        </is>
      </c>
      <c r="D19" s="4" t="inlineStr">
        <is>
          <t xml:space="preserve"> </t>
        </is>
      </c>
      <c r="E19" s="4" t="inlineStr">
        <is>
          <t xml:space="preserve"> </t>
        </is>
      </c>
      <c r="F19" s="5" t="n">
        <v>2052418</v>
      </c>
      <c r="G19" s="5" t="n">
        <v>-607208</v>
      </c>
      <c r="H19" s="5" t="n">
        <v>-4501</v>
      </c>
    </row>
    <row r="20">
      <c r="A20" s="4" t="inlineStr">
        <is>
          <t>Beginning Balance (in shares) at Dec. 31, 2023</t>
        </is>
      </c>
      <c r="B20" s="4" t="inlineStr">
        <is>
          <t xml:space="preserve"> </t>
        </is>
      </c>
      <c r="C20" s="5" t="n">
        <v>26226386</v>
      </c>
      <c r="D20" s="5" t="n">
        <v>160009432</v>
      </c>
      <c r="E20" s="5" t="n">
        <v>186235818</v>
      </c>
      <c r="F20" s="4" t="inlineStr">
        <is>
          <t xml:space="preserve"> </t>
        </is>
      </c>
      <c r="G20" s="4" t="inlineStr">
        <is>
          <t xml:space="preserve"> </t>
        </is>
      </c>
      <c r="H20" s="4" t="inlineStr">
        <is>
          <t xml:space="preserve"> </t>
        </is>
      </c>
    </row>
    <row r="21">
      <c r="A21" s="4" t="inlineStr">
        <is>
          <t>Beginning Balance at Dec. 31, 2023</t>
        </is>
      </c>
      <c r="B21" s="5" t="n">
        <v>1408613</v>
      </c>
      <c r="C21" s="4" t="inlineStr">
        <is>
          <t xml:space="preserve"> </t>
        </is>
      </c>
      <c r="D21" s="4" t="inlineStr">
        <is>
          <t xml:space="preserve"> </t>
        </is>
      </c>
      <c r="E21" s="4" t="inlineStr">
        <is>
          <t xml:space="preserve"> </t>
        </is>
      </c>
      <c r="F21" s="5" t="n">
        <v>2055112</v>
      </c>
      <c r="G21" s="5" t="n">
        <v>-640639</v>
      </c>
      <c r="H21" s="5" t="n">
        <v>-586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t>
        </is>
      </c>
      <c r="B23" s="5" t="n">
        <v>15579</v>
      </c>
      <c r="C23" s="4" t="inlineStr">
        <is>
          <t xml:space="preserve"> </t>
        </is>
      </c>
      <c r="D23" s="4" t="inlineStr">
        <is>
          <t xml:space="preserve"> </t>
        </is>
      </c>
      <c r="E23" s="4" t="inlineStr">
        <is>
          <t xml:space="preserve"> </t>
        </is>
      </c>
      <c r="F23" s="5" t="n">
        <v>15579</v>
      </c>
      <c r="G23" s="4" t="inlineStr">
        <is>
          <t xml:space="preserve"> </t>
        </is>
      </c>
      <c r="H23" s="4" t="inlineStr">
        <is>
          <t xml:space="preserve"> </t>
        </is>
      </c>
    </row>
    <row r="24">
      <c r="A24" s="4" t="inlineStr">
        <is>
          <t>Subordinate Voting Shares issued under share compensation plans (see Note 3) (in shares)</t>
        </is>
      </c>
      <c r="B24" s="4" t="inlineStr">
        <is>
          <t xml:space="preserve"> </t>
        </is>
      </c>
      <c r="C24" s="4" t="inlineStr">
        <is>
          <t xml:space="preserve"> </t>
        </is>
      </c>
      <c r="D24" s="5" t="n">
        <v>3030218</v>
      </c>
      <c r="E24" s="5" t="n">
        <v>3030218</v>
      </c>
      <c r="F24" s="4" t="inlineStr">
        <is>
          <t xml:space="preserve"> </t>
        </is>
      </c>
      <c r="G24" s="4" t="inlineStr">
        <is>
          <t xml:space="preserve"> </t>
        </is>
      </c>
      <c r="H24" s="4" t="inlineStr">
        <is>
          <t xml:space="preserve"> </t>
        </is>
      </c>
    </row>
    <row r="25">
      <c r="A25" s="4" t="inlineStr">
        <is>
          <t>Subordinate Voting Shares issued under share compensation plans (see Note 3)</t>
        </is>
      </c>
      <c r="B25" s="5" t="n">
        <v>210</v>
      </c>
      <c r="C25" s="4" t="inlineStr">
        <is>
          <t xml:space="preserve"> </t>
        </is>
      </c>
      <c r="D25" s="4" t="inlineStr">
        <is>
          <t xml:space="preserve"> </t>
        </is>
      </c>
      <c r="E25" s="4" t="inlineStr">
        <is>
          <t xml:space="preserve"> </t>
        </is>
      </c>
      <c r="F25" s="5" t="n">
        <v>210</v>
      </c>
      <c r="G25" s="4" t="inlineStr">
        <is>
          <t xml:space="preserve"> </t>
        </is>
      </c>
      <c r="H25" s="4" t="inlineStr">
        <is>
          <t xml:space="preserve"> </t>
        </is>
      </c>
    </row>
    <row r="26">
      <c r="A26" s="4" t="inlineStr">
        <is>
          <t>Tax withholding related to net share settlements of equity awards (see Note 3) (in shares)</t>
        </is>
      </c>
      <c r="B26" s="4" t="inlineStr">
        <is>
          <t xml:space="preserve"> </t>
        </is>
      </c>
      <c r="C26" s="4" t="inlineStr">
        <is>
          <t xml:space="preserve"> </t>
        </is>
      </c>
      <c r="D26" s="5" t="n">
        <v>-1086738</v>
      </c>
      <c r="E26" s="5" t="n">
        <v>-1086738</v>
      </c>
      <c r="F26" s="4" t="inlineStr">
        <is>
          <t xml:space="preserve"> </t>
        </is>
      </c>
      <c r="G26" s="4" t="inlineStr">
        <is>
          <t xml:space="preserve"> </t>
        </is>
      </c>
      <c r="H26" s="4" t="inlineStr">
        <is>
          <t xml:space="preserve"> </t>
        </is>
      </c>
    </row>
    <row r="27">
      <c r="A27" s="4" t="inlineStr">
        <is>
          <t>Tax withholding related to net share settlements of equity awards (see Note 3)</t>
        </is>
      </c>
      <c r="B27" s="5" t="n">
        <v>-12258</v>
      </c>
      <c r="C27" s="4" t="inlineStr">
        <is>
          <t xml:space="preserve"> </t>
        </is>
      </c>
      <c r="D27" s="4" t="inlineStr">
        <is>
          <t xml:space="preserve"> </t>
        </is>
      </c>
      <c r="E27" s="4" t="inlineStr">
        <is>
          <t xml:space="preserve"> </t>
        </is>
      </c>
      <c r="F27" s="5" t="n">
        <v>-12258</v>
      </c>
      <c r="G27" s="4" t="inlineStr">
        <is>
          <t xml:space="preserve"> </t>
        </is>
      </c>
      <c r="H27" s="4" t="inlineStr">
        <is>
          <t xml:space="preserve"> </t>
        </is>
      </c>
    </row>
    <row r="28">
      <c r="A28" s="4" t="inlineStr">
        <is>
          <t>Distributions to subsidiary non-controlling interest</t>
        </is>
      </c>
      <c r="B28" s="5" t="n">
        <v>-1081</v>
      </c>
      <c r="C28" s="4" t="inlineStr">
        <is>
          <t xml:space="preserve"> </t>
        </is>
      </c>
      <c r="D28" s="4" t="inlineStr">
        <is>
          <t xml:space="preserve"> </t>
        </is>
      </c>
      <c r="E28" s="4" t="inlineStr">
        <is>
          <t xml:space="preserve"> </t>
        </is>
      </c>
      <c r="F28" s="4" t="inlineStr">
        <is>
          <t xml:space="preserve"> </t>
        </is>
      </c>
      <c r="G28" s="4" t="inlineStr">
        <is>
          <t xml:space="preserve"> </t>
        </is>
      </c>
      <c r="H28" s="5" t="n">
        <v>-1081</v>
      </c>
    </row>
    <row r="29">
      <c r="A29" s="4" t="inlineStr">
        <is>
          <t>Conversion of Multiple Voting to Subordinate Voting Shares (in shares)</t>
        </is>
      </c>
      <c r="B29" s="4" t="inlineStr">
        <is>
          <t xml:space="preserve"> </t>
        </is>
      </c>
      <c r="C29" s="5" t="n">
        <v>-3000000</v>
      </c>
      <c r="D29" s="5" t="n">
        <v>3000000</v>
      </c>
      <c r="E29" s="4" t="inlineStr">
        <is>
          <t xml:space="preserve"> </t>
        </is>
      </c>
      <c r="F29" s="4" t="inlineStr">
        <is>
          <t xml:space="preserve"> </t>
        </is>
      </c>
      <c r="G29" s="4" t="inlineStr">
        <is>
          <t xml:space="preserve"> </t>
        </is>
      </c>
      <c r="H29" s="4" t="inlineStr">
        <is>
          <t xml:space="preserve"> </t>
        </is>
      </c>
    </row>
    <row r="30">
      <c r="A30" s="4" t="inlineStr">
        <is>
          <t>Redeemable non-controlling interest mezzanine equity (see Note 3)</t>
        </is>
      </c>
      <c r="B30" s="5" t="n">
        <v>1504</v>
      </c>
      <c r="C30" s="4" t="inlineStr">
        <is>
          <t xml:space="preserve"> </t>
        </is>
      </c>
      <c r="D30" s="4" t="inlineStr">
        <is>
          <t xml:space="preserve"> </t>
        </is>
      </c>
      <c r="E30" s="4" t="inlineStr">
        <is>
          <t xml:space="preserve"> </t>
        </is>
      </c>
      <c r="F30" s="4" t="inlineStr">
        <is>
          <t xml:space="preserve"> </t>
        </is>
      </c>
      <c r="G30" s="4" t="inlineStr">
        <is>
          <t xml:space="preserve"> </t>
        </is>
      </c>
      <c r="H30" s="5" t="n">
        <v>1504</v>
      </c>
    </row>
    <row r="31">
      <c r="A31" s="4" t="inlineStr">
        <is>
          <t>Adjustment of redeemable non-controlling interest to maximum redemption value (see Note 3)</t>
        </is>
      </c>
      <c r="B31" s="6" t="n">
        <v>-9010</v>
      </c>
      <c r="C31" s="4" t="inlineStr">
        <is>
          <t xml:space="preserve"> </t>
        </is>
      </c>
      <c r="D31" s="4" t="inlineStr">
        <is>
          <t xml:space="preserve"> </t>
        </is>
      </c>
      <c r="E31" s="4" t="inlineStr">
        <is>
          <t xml:space="preserve"> </t>
        </is>
      </c>
      <c r="F31" s="5" t="n">
        <v>-9010</v>
      </c>
      <c r="G31" s="4" t="inlineStr">
        <is>
          <t xml:space="preserve"> </t>
        </is>
      </c>
      <c r="H31" s="4" t="inlineStr">
        <is>
          <t xml:space="preserve"> </t>
        </is>
      </c>
    </row>
    <row r="32">
      <c r="A32" s="4" t="inlineStr">
        <is>
          <t>Subordinate Voting Shares issued pursuant to redemption of non-controlling interest (see Note 3) (in shares)</t>
        </is>
      </c>
      <c r="B32" s="5" t="n">
        <v>649954</v>
      </c>
      <c r="C32" s="4" t="inlineStr">
        <is>
          <t xml:space="preserve"> </t>
        </is>
      </c>
      <c r="D32" s="5" t="n">
        <v>974930</v>
      </c>
      <c r="E32" s="5" t="n">
        <v>974930</v>
      </c>
      <c r="F32" s="4" t="inlineStr">
        <is>
          <t xml:space="preserve"> </t>
        </is>
      </c>
      <c r="G32" s="4" t="inlineStr">
        <is>
          <t xml:space="preserve"> </t>
        </is>
      </c>
      <c r="H32" s="4" t="inlineStr">
        <is>
          <t xml:space="preserve"> </t>
        </is>
      </c>
    </row>
    <row r="33">
      <c r="A33" s="4" t="inlineStr">
        <is>
          <t>Subordinate Voting Shares issued pursuant to redemption of non-controlling interest (see Note 3)</t>
        </is>
      </c>
      <c r="B33" s="6" t="n">
        <v>2471</v>
      </c>
      <c r="C33" s="4" t="inlineStr">
        <is>
          <t xml:space="preserve"> </t>
        </is>
      </c>
      <c r="D33" s="4" t="inlineStr">
        <is>
          <t xml:space="preserve"> </t>
        </is>
      </c>
      <c r="E33" s="4" t="inlineStr">
        <is>
          <t xml:space="preserve"> </t>
        </is>
      </c>
      <c r="F33" s="5" t="n">
        <v>2471</v>
      </c>
      <c r="G33" s="4" t="inlineStr">
        <is>
          <t xml:space="preserve"> </t>
        </is>
      </c>
      <c r="H33" s="4" t="inlineStr">
        <is>
          <t xml:space="preserve"> </t>
        </is>
      </c>
    </row>
    <row r="34">
      <c r="A34" s="4" t="inlineStr">
        <is>
          <t>Consolidated VIE settlement transaction</t>
        </is>
      </c>
      <c r="B34" s="5" t="n">
        <v>-6585</v>
      </c>
      <c r="C34" s="4" t="inlineStr">
        <is>
          <t xml:space="preserve"> </t>
        </is>
      </c>
      <c r="D34" s="4" t="inlineStr">
        <is>
          <t xml:space="preserve"> </t>
        </is>
      </c>
      <c r="E34" s="4" t="inlineStr">
        <is>
          <t xml:space="preserve"> </t>
        </is>
      </c>
      <c r="F34" s="5" t="n">
        <v>-4141</v>
      </c>
      <c r="G34" s="4" t="inlineStr">
        <is>
          <t xml:space="preserve"> </t>
        </is>
      </c>
      <c r="H34" s="5" t="n">
        <v>-2444</v>
      </c>
    </row>
    <row r="35">
      <c r="A35" s="4" t="inlineStr">
        <is>
          <t>Net loss</t>
        </is>
      </c>
      <c r="B35" s="5" t="n">
        <v>-98099</v>
      </c>
      <c r="C35" s="4" t="inlineStr">
        <is>
          <t xml:space="preserve"> </t>
        </is>
      </c>
      <c r="D35" s="4" t="inlineStr">
        <is>
          <t xml:space="preserve"> </t>
        </is>
      </c>
      <c r="E35" s="4" t="inlineStr">
        <is>
          <t xml:space="preserve"> </t>
        </is>
      </c>
      <c r="F35" s="4" t="inlineStr">
        <is>
          <t xml:space="preserve"> </t>
        </is>
      </c>
      <c r="G35" s="5" t="n">
        <v>-95320</v>
      </c>
      <c r="H35" s="5" t="n">
        <v>-2779</v>
      </c>
    </row>
    <row r="36">
      <c r="A36" s="4" t="inlineStr">
        <is>
          <t>Ending Balance (in shares) at Sep. 30, 2024</t>
        </is>
      </c>
      <c r="B36" s="4" t="inlineStr">
        <is>
          <t xml:space="preserve"> </t>
        </is>
      </c>
      <c r="C36" s="5" t="n">
        <v>23226386</v>
      </c>
      <c r="D36" s="5" t="n">
        <v>165927842</v>
      </c>
      <c r="E36" s="5" t="n">
        <v>189154228</v>
      </c>
      <c r="F36" s="4" t="inlineStr">
        <is>
          <t xml:space="preserve"> </t>
        </is>
      </c>
      <c r="G36" s="4" t="inlineStr">
        <is>
          <t xml:space="preserve"> </t>
        </is>
      </c>
      <c r="H36" s="4" t="inlineStr">
        <is>
          <t xml:space="preserve"> </t>
        </is>
      </c>
    </row>
    <row r="37">
      <c r="A37" s="4" t="inlineStr">
        <is>
          <t>Ending Balance at Sep. 30, 2024</t>
        </is>
      </c>
      <c r="B37" s="5" t="n">
        <v>1301344</v>
      </c>
      <c r="C37" s="4" t="inlineStr">
        <is>
          <t xml:space="preserve"> </t>
        </is>
      </c>
      <c r="D37" s="4" t="inlineStr">
        <is>
          <t xml:space="preserve"> </t>
        </is>
      </c>
      <c r="E37" s="4" t="inlineStr">
        <is>
          <t xml:space="preserve"> </t>
        </is>
      </c>
      <c r="F37" s="5" t="n">
        <v>2047963</v>
      </c>
      <c r="G37" s="5" t="n">
        <v>-735959</v>
      </c>
      <c r="H37" s="5" t="n">
        <v>-10660</v>
      </c>
    </row>
    <row r="38">
      <c r="A38" s="4" t="inlineStr">
        <is>
          <t>Beginning Balance (in shares) at Jun. 30, 2024</t>
        </is>
      </c>
      <c r="B38" s="4" t="inlineStr">
        <is>
          <t xml:space="preserve"> </t>
        </is>
      </c>
      <c r="C38" s="5" t="n">
        <v>23226386</v>
      </c>
      <c r="D38" s="5" t="n">
        <v>164098272</v>
      </c>
      <c r="E38" s="5" t="n">
        <v>187324658</v>
      </c>
      <c r="F38" s="4" t="inlineStr">
        <is>
          <t xml:space="preserve"> </t>
        </is>
      </c>
      <c r="G38" s="4" t="inlineStr">
        <is>
          <t xml:space="preserve"> </t>
        </is>
      </c>
      <c r="H38" s="4" t="inlineStr">
        <is>
          <t xml:space="preserve"> </t>
        </is>
      </c>
    </row>
    <row r="39">
      <c r="A39" s="4" t="inlineStr">
        <is>
          <t>Beginning Balance at Jun. 30, 2024</t>
        </is>
      </c>
      <c r="B39" s="5" t="n">
        <v>1371050</v>
      </c>
      <c r="C39" s="4" t="inlineStr">
        <is>
          <t xml:space="preserve"> </t>
        </is>
      </c>
      <c r="D39" s="4" t="inlineStr">
        <is>
          <t xml:space="preserve"> </t>
        </is>
      </c>
      <c r="E39" s="4" t="inlineStr">
        <is>
          <t xml:space="preserve"> </t>
        </is>
      </c>
      <c r="F39" s="5" t="n">
        <v>2056072</v>
      </c>
      <c r="G39" s="5" t="n">
        <v>-675746</v>
      </c>
      <c r="H39" s="5" t="n">
        <v>-927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t>
        </is>
      </c>
      <c r="B41" s="5" t="n">
        <v>5469</v>
      </c>
      <c r="C41" s="4" t="inlineStr">
        <is>
          <t xml:space="preserve"> </t>
        </is>
      </c>
      <c r="D41" s="4" t="inlineStr">
        <is>
          <t xml:space="preserve"> </t>
        </is>
      </c>
      <c r="E41" s="4" t="inlineStr">
        <is>
          <t xml:space="preserve"> </t>
        </is>
      </c>
      <c r="F41" s="5" t="n">
        <v>5469</v>
      </c>
      <c r="G41" s="4" t="inlineStr">
        <is>
          <t xml:space="preserve"> </t>
        </is>
      </c>
      <c r="H41" s="4" t="inlineStr">
        <is>
          <t xml:space="preserve"> </t>
        </is>
      </c>
    </row>
    <row r="42">
      <c r="A42" s="4" t="inlineStr">
        <is>
          <t>Subordinate Voting Shares issued under share compensation plans (see Note 3) (in shares)</t>
        </is>
      </c>
      <c r="B42" s="4" t="inlineStr">
        <is>
          <t xml:space="preserve"> </t>
        </is>
      </c>
      <c r="C42" s="4" t="inlineStr">
        <is>
          <t xml:space="preserve"> </t>
        </is>
      </c>
      <c r="D42" s="5" t="n">
        <v>2904079</v>
      </c>
      <c r="E42" s="5" t="n">
        <v>2904079</v>
      </c>
      <c r="F42" s="4" t="inlineStr">
        <is>
          <t xml:space="preserve"> </t>
        </is>
      </c>
      <c r="G42" s="4" t="inlineStr">
        <is>
          <t xml:space="preserve"> </t>
        </is>
      </c>
      <c r="H42" s="4" t="inlineStr">
        <is>
          <t xml:space="preserve"> </t>
        </is>
      </c>
    </row>
    <row r="43">
      <c r="A43" s="4" t="inlineStr">
        <is>
          <t>Subordinate Voting Shares issued under share compensation plans (see Note 3)</t>
        </is>
      </c>
      <c r="B43" s="5" t="n">
        <v>0</v>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Tax withholding related to net share settlements of equity awards (see Note 3) (in shares)</t>
        </is>
      </c>
      <c r="B44" s="4" t="inlineStr">
        <is>
          <t xml:space="preserve"> </t>
        </is>
      </c>
      <c r="C44" s="4" t="inlineStr">
        <is>
          <t xml:space="preserve"> </t>
        </is>
      </c>
      <c r="D44" s="5" t="n">
        <v>-1074509</v>
      </c>
      <c r="E44" s="5" t="n">
        <v>-1074509</v>
      </c>
      <c r="F44" s="4" t="inlineStr">
        <is>
          <t xml:space="preserve"> </t>
        </is>
      </c>
      <c r="G44" s="4" t="inlineStr">
        <is>
          <t xml:space="preserve"> </t>
        </is>
      </c>
      <c r="H44" s="4" t="inlineStr">
        <is>
          <t xml:space="preserve"> </t>
        </is>
      </c>
    </row>
    <row r="45">
      <c r="A45" s="4" t="inlineStr">
        <is>
          <t>Tax withholding related to net share settlements of equity awards (see Note 3)</t>
        </is>
      </c>
      <c r="B45" s="5" t="n">
        <v>-12164</v>
      </c>
      <c r="C45" s="4" t="inlineStr">
        <is>
          <t xml:space="preserve"> </t>
        </is>
      </c>
      <c r="D45" s="4" t="inlineStr">
        <is>
          <t xml:space="preserve"> </t>
        </is>
      </c>
      <c r="E45" s="4" t="inlineStr">
        <is>
          <t xml:space="preserve"> </t>
        </is>
      </c>
      <c r="F45" s="5" t="n">
        <v>-12164</v>
      </c>
      <c r="G45" s="4" t="inlineStr">
        <is>
          <t xml:space="preserve"> </t>
        </is>
      </c>
      <c r="H45" s="4" t="inlineStr">
        <is>
          <t xml:space="preserve"> </t>
        </is>
      </c>
    </row>
    <row r="46">
      <c r="A46" s="4" t="inlineStr">
        <is>
          <t>Adjustment of redeemable non-controlling interest to maximum redemption value (see Note 3)</t>
        </is>
      </c>
      <c r="B46" s="5" t="n">
        <v>-2065</v>
      </c>
      <c r="C46" s="4" t="inlineStr">
        <is>
          <t xml:space="preserve"> </t>
        </is>
      </c>
      <c r="D46" s="4" t="inlineStr">
        <is>
          <t xml:space="preserve"> </t>
        </is>
      </c>
      <c r="E46" s="4" t="inlineStr">
        <is>
          <t xml:space="preserve"> </t>
        </is>
      </c>
      <c r="F46" s="5" t="n">
        <v>-2065</v>
      </c>
      <c r="G46" s="4" t="inlineStr">
        <is>
          <t xml:space="preserve"> </t>
        </is>
      </c>
      <c r="H46" s="4" t="inlineStr">
        <is>
          <t xml:space="preserve"> </t>
        </is>
      </c>
    </row>
    <row r="47">
      <c r="A47" s="4" t="inlineStr">
        <is>
          <t>Consolidated VIE settlement transaction</t>
        </is>
      </c>
      <c r="B47" s="5" t="n">
        <v>651</v>
      </c>
      <c r="C47" s="4" t="inlineStr">
        <is>
          <t xml:space="preserve"> </t>
        </is>
      </c>
      <c r="D47" s="4" t="inlineStr">
        <is>
          <t xml:space="preserve"> </t>
        </is>
      </c>
      <c r="E47" s="4" t="inlineStr">
        <is>
          <t xml:space="preserve"> </t>
        </is>
      </c>
      <c r="F47" s="5" t="n">
        <v>651</v>
      </c>
      <c r="G47" s="4" t="inlineStr">
        <is>
          <t xml:space="preserve"> </t>
        </is>
      </c>
      <c r="H47" s="5" t="n">
        <v>0</v>
      </c>
    </row>
    <row r="48">
      <c r="A48" s="4" t="inlineStr">
        <is>
          <t>Net loss</t>
        </is>
      </c>
      <c r="B48" s="5" t="n">
        <v>-61597</v>
      </c>
      <c r="C48" s="4" t="inlineStr">
        <is>
          <t xml:space="preserve"> </t>
        </is>
      </c>
      <c r="D48" s="4" t="inlineStr">
        <is>
          <t xml:space="preserve"> </t>
        </is>
      </c>
      <c r="E48" s="4" t="inlineStr">
        <is>
          <t xml:space="preserve"> </t>
        </is>
      </c>
      <c r="F48" s="4" t="inlineStr">
        <is>
          <t xml:space="preserve"> </t>
        </is>
      </c>
      <c r="G48" s="5" t="n">
        <v>-60213</v>
      </c>
      <c r="H48" s="5" t="n">
        <v>-1384</v>
      </c>
    </row>
    <row r="49">
      <c r="A49" s="4" t="inlineStr">
        <is>
          <t>Ending Balance (in shares) at Sep. 30, 2024</t>
        </is>
      </c>
      <c r="B49" s="4" t="inlineStr">
        <is>
          <t xml:space="preserve"> </t>
        </is>
      </c>
      <c r="C49" s="5" t="n">
        <v>23226386</v>
      </c>
      <c r="D49" s="5" t="n">
        <v>165927842</v>
      </c>
      <c r="E49" s="5" t="n">
        <v>189154228</v>
      </c>
      <c r="F49" s="4" t="inlineStr">
        <is>
          <t xml:space="preserve"> </t>
        </is>
      </c>
      <c r="G49" s="4" t="inlineStr">
        <is>
          <t xml:space="preserve"> </t>
        </is>
      </c>
      <c r="H49" s="4" t="inlineStr">
        <is>
          <t xml:space="preserve"> </t>
        </is>
      </c>
    </row>
    <row r="50">
      <c r="A50" s="4" t="inlineStr">
        <is>
          <t>Ending Balance at Sep. 30, 2024</t>
        </is>
      </c>
      <c r="B50" s="6" t="n">
        <v>1301344</v>
      </c>
      <c r="C50" s="4" t="inlineStr">
        <is>
          <t xml:space="preserve"> </t>
        </is>
      </c>
      <c r="D50" s="4" t="inlineStr">
        <is>
          <t xml:space="preserve"> </t>
        </is>
      </c>
      <c r="E50" s="4" t="inlineStr">
        <is>
          <t xml:space="preserve"> </t>
        </is>
      </c>
      <c r="F50" s="6" t="n">
        <v>2047963</v>
      </c>
      <c r="G50" s="6" t="n">
        <v>-735959</v>
      </c>
      <c r="H50" s="6" t="n">
        <v>-10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99015</v>
      </c>
      <c r="D4" s="6" t="n">
        <v>-498346</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84163</v>
      </c>
      <c r="D6" s="5" t="n">
        <v>83618</v>
      </c>
    </row>
    <row r="7">
      <c r="A7" s="4" t="inlineStr">
        <is>
          <t>Depreciation included in cost of goods sold</t>
        </is>
      </c>
      <c r="C7" s="5" t="n">
        <v>40098</v>
      </c>
      <c r="D7" s="5" t="n">
        <v>45397</v>
      </c>
    </row>
    <row r="8">
      <c r="A8" s="4" t="inlineStr">
        <is>
          <t>Gain on debt extinguishment</t>
        </is>
      </c>
      <c r="C8" s="5" t="n">
        <v>0</v>
      </c>
      <c r="D8" s="5" t="n">
        <v>-8161</v>
      </c>
    </row>
    <row r="9">
      <c r="A9" s="4" t="inlineStr">
        <is>
          <t>Impairment and disposal of long-lived assets, net of (recoveries)</t>
        </is>
      </c>
      <c r="C9" s="5" t="n">
        <v>-4423</v>
      </c>
      <c r="D9" s="5" t="n">
        <v>5480</v>
      </c>
    </row>
    <row r="10">
      <c r="A10" s="4" t="inlineStr">
        <is>
          <t>Impairment of goodwill</t>
        </is>
      </c>
      <c r="C10" s="5" t="n">
        <v>0</v>
      </c>
      <c r="D10" s="5" t="n">
        <v>307590</v>
      </c>
    </row>
    <row r="11">
      <c r="A11" s="4" t="inlineStr">
        <is>
          <t>Amortization of operating lease right of use assets</t>
        </is>
      </c>
      <c r="C11" s="5" t="n">
        <v>8339</v>
      </c>
      <c r="D11" s="5" t="n">
        <v>7794</v>
      </c>
    </row>
    <row r="12">
      <c r="A12" s="4" t="inlineStr">
        <is>
          <t>Share-based compensation</t>
        </is>
      </c>
      <c r="C12" s="5" t="n">
        <v>15579</v>
      </c>
      <c r="D12" s="5" t="n">
        <v>7415</v>
      </c>
    </row>
    <row r="13">
      <c r="A13" s="4" t="inlineStr">
        <is>
          <t>Allowance for credit losses</t>
        </is>
      </c>
      <c r="C13" s="5" t="n">
        <v>4910</v>
      </c>
      <c r="D13" s="5" t="n">
        <v>866</v>
      </c>
    </row>
    <row r="14">
      <c r="A14" s="4" t="inlineStr">
        <is>
          <t>Deferred income taxes</t>
        </is>
      </c>
      <c r="C14" s="5" t="n">
        <v>-2676</v>
      </c>
      <c r="D14" s="5" t="n">
        <v>-18696</v>
      </c>
    </row>
    <row r="15">
      <c r="A15" s="4" t="inlineStr">
        <is>
          <t>Loss from disposal of discontinued operations</t>
        </is>
      </c>
      <c r="C15" s="5" t="n">
        <v>0</v>
      </c>
      <c r="D15" s="5" t="n">
        <v>69840</v>
      </c>
    </row>
    <row r="16">
      <c r="A16" s="4" t="inlineStr">
        <is>
          <t>Other non-cash changes</t>
        </is>
      </c>
      <c r="C16" s="5" t="n">
        <v>898</v>
      </c>
      <c r="D16" s="5" t="n">
        <v>5031</v>
      </c>
    </row>
    <row r="17">
      <c r="A17" s="3" t="inlineStr">
        <is>
          <t>Changes in operating assets and liabilities:</t>
        </is>
      </c>
      <c r="C17" s="4" t="inlineStr">
        <is>
          <t xml:space="preserve"> </t>
        </is>
      </c>
      <c r="D17" s="4" t="inlineStr">
        <is>
          <t xml:space="preserve"> </t>
        </is>
      </c>
    </row>
    <row r="18">
      <c r="A18" s="4" t="inlineStr">
        <is>
          <t>Inventories</t>
        </is>
      </c>
      <c r="C18" s="5" t="n">
        <v>-8281</v>
      </c>
      <c r="D18" s="5" t="n">
        <v>66527</v>
      </c>
    </row>
    <row r="19">
      <c r="A19" s="4" t="inlineStr">
        <is>
          <t>Accounts receivable</t>
        </is>
      </c>
      <c r="C19" s="5" t="n">
        <v>-712</v>
      </c>
      <c r="D19" s="5" t="n">
        <v>-1856</v>
      </c>
    </row>
    <row r="20">
      <c r="A20" s="4" t="inlineStr">
        <is>
          <t>Prepaid expenses and other current assets</t>
        </is>
      </c>
      <c r="C20" s="5" t="n">
        <v>-856</v>
      </c>
      <c r="D20" s="5" t="n">
        <v>9286</v>
      </c>
    </row>
    <row r="21">
      <c r="A21" s="4" t="inlineStr">
        <is>
          <t>Other assets</t>
        </is>
      </c>
      <c r="C21" s="5" t="n">
        <v>-6101</v>
      </c>
      <c r="D21" s="5" t="n">
        <v>2047</v>
      </c>
    </row>
    <row r="22">
      <c r="A22" s="4" t="inlineStr">
        <is>
          <t>Accounts payable and accrued liabilities</t>
        </is>
      </c>
      <c r="C22" s="5" t="n">
        <v>4632</v>
      </c>
      <c r="D22" s="5" t="n">
        <v>4519</v>
      </c>
    </row>
    <row r="23">
      <c r="A23" s="4" t="inlineStr">
        <is>
          <t>Income tax receivable / payable</t>
        </is>
      </c>
      <c r="C23" s="5" t="n">
        <v>-4337</v>
      </c>
      <c r="D23" s="5" t="n">
        <v>-49869</v>
      </c>
    </row>
    <row r="24">
      <c r="A24" s="4" t="inlineStr">
        <is>
          <t>Other liabilities</t>
        </is>
      </c>
      <c r="C24" s="5" t="n">
        <v>202</v>
      </c>
      <c r="D24" s="5" t="n">
        <v>-14392</v>
      </c>
    </row>
    <row r="25">
      <c r="A25" s="4" t="inlineStr">
        <is>
          <t>Operating lease liabilities</t>
        </is>
      </c>
      <c r="C25" s="5" t="n">
        <v>-5959</v>
      </c>
      <c r="D25" s="5" t="n">
        <v>-6933</v>
      </c>
    </row>
    <row r="26">
      <c r="A26" s="4" t="inlineStr">
        <is>
          <t>Deferred revenue</t>
        </is>
      </c>
      <c r="C26" s="5" t="n">
        <v>5327</v>
      </c>
      <c r="D26" s="5" t="n">
        <v>-6005</v>
      </c>
    </row>
    <row r="27">
      <c r="A27" s="4" t="inlineStr">
        <is>
          <t>Uncertain tax position liabilities</t>
        </is>
      </c>
      <c r="C27" s="5" t="n">
        <v>203780</v>
      </c>
      <c r="D27" s="5" t="n">
        <v>61837</v>
      </c>
    </row>
    <row r="28">
      <c r="A28" s="4" t="inlineStr">
        <is>
          <t>Other long-term liabilities</t>
        </is>
      </c>
      <c r="C28" s="5" t="n">
        <v>-662</v>
      </c>
      <c r="D28" s="5" t="n">
        <v>-2612</v>
      </c>
    </row>
    <row r="29">
      <c r="A29" s="4" t="inlineStr">
        <is>
          <t>Proceeds received from insurance for operating expenses</t>
        </is>
      </c>
      <c r="C29" s="5" t="n">
        <v>5903</v>
      </c>
      <c r="D29" s="5" t="n">
        <v>0</v>
      </c>
    </row>
    <row r="30">
      <c r="A30" s="4" t="inlineStr">
        <is>
          <t>Net cash provided by operating activities</t>
        </is>
      </c>
      <c r="C30" s="5" t="n">
        <v>240809</v>
      </c>
      <c r="D30" s="5" t="n">
        <v>70377</v>
      </c>
    </row>
    <row r="31">
      <c r="A31" s="3" t="inlineStr">
        <is>
          <t>Cash flows from investing activities</t>
        </is>
      </c>
      <c r="C31" s="4" t="inlineStr">
        <is>
          <t xml:space="preserve"> </t>
        </is>
      </c>
      <c r="D31" s="4" t="inlineStr">
        <is>
          <t xml:space="preserve"> </t>
        </is>
      </c>
    </row>
    <row r="32">
      <c r="A32" s="4" t="inlineStr">
        <is>
          <t>Purchases of property and equipment</t>
        </is>
      </c>
      <c r="C32" s="5" t="n">
        <v>-79036</v>
      </c>
      <c r="D32" s="5" t="n">
        <v>-30998</v>
      </c>
    </row>
    <row r="33">
      <c r="A33" s="4" t="inlineStr">
        <is>
          <t>Capitalized interest</t>
        </is>
      </c>
      <c r="C33" s="5" t="n">
        <v>-866</v>
      </c>
      <c r="D33" s="5" t="n">
        <v>114</v>
      </c>
    </row>
    <row r="34">
      <c r="A34" s="4" t="inlineStr">
        <is>
          <t>Purchases of internal use software</t>
        </is>
      </c>
      <c r="C34" s="5" t="n">
        <v>-18287</v>
      </c>
      <c r="D34" s="5" t="n">
        <v>-7741</v>
      </c>
    </row>
    <row r="35">
      <c r="A35" s="4" t="inlineStr">
        <is>
          <t>Purchases of short-term investments</t>
        </is>
      </c>
      <c r="C35" s="5" t="n">
        <v>-80000</v>
      </c>
      <c r="D35" s="5" t="n">
        <v>0</v>
      </c>
    </row>
    <row r="36">
      <c r="A36" s="4" t="inlineStr">
        <is>
          <t>Cash paid for licenses</t>
        </is>
      </c>
      <c r="C36" s="5" t="n">
        <v>-7000</v>
      </c>
      <c r="D36" s="5" t="n">
        <v>-3971</v>
      </c>
    </row>
    <row r="37">
      <c r="A37" s="4" t="inlineStr">
        <is>
          <t>Payment for initial direct costs on finance leases</t>
        </is>
      </c>
      <c r="C37" s="5" t="n">
        <v>-647</v>
      </c>
      <c r="D37" s="5" t="n">
        <v>0</v>
      </c>
    </row>
    <row r="38">
      <c r="A38" s="4" t="inlineStr">
        <is>
          <t>Proceeds from disposal activities</t>
        </is>
      </c>
      <c r="C38" s="5" t="n">
        <v>1003</v>
      </c>
      <c r="D38" s="5" t="n">
        <v>11723</v>
      </c>
    </row>
    <row r="39">
      <c r="A39" s="4" t="inlineStr">
        <is>
          <t>Proceeds from notes receivable repayments</t>
        </is>
      </c>
      <c r="C39" s="5" t="n">
        <v>872</v>
      </c>
      <c r="D39" s="5" t="n">
        <v>565</v>
      </c>
    </row>
    <row r="40">
      <c r="A40" s="4" t="inlineStr">
        <is>
          <t>Proceeds received from insurance recoveries on property and equipment</t>
        </is>
      </c>
      <c r="C40" s="5" t="n">
        <v>527</v>
      </c>
      <c r="D40" s="5" t="n">
        <v>0</v>
      </c>
    </row>
    <row r="41">
      <c r="A41" s="4" t="inlineStr">
        <is>
          <t>Net cash used in investing activities</t>
        </is>
      </c>
      <c r="C41" s="5" t="n">
        <v>-183434</v>
      </c>
      <c r="D41" s="5" t="n">
        <v>-30308</v>
      </c>
    </row>
    <row r="42">
      <c r="A42" s="3" t="inlineStr">
        <is>
          <t>Cash flows from financing activities</t>
        </is>
      </c>
      <c r="C42" s="4" t="inlineStr">
        <is>
          <t xml:space="preserve"> </t>
        </is>
      </c>
      <c r="D42" s="4" t="inlineStr">
        <is>
          <t xml:space="preserve"> </t>
        </is>
      </c>
    </row>
    <row r="43">
      <c r="A43" s="4" t="inlineStr">
        <is>
          <t>Payments for taxes related to net share settlement of equity awards</t>
        </is>
      </c>
      <c r="C43" s="5" t="n">
        <v>-12258</v>
      </c>
      <c r="D43" s="5" t="n">
        <v>0</v>
      </c>
    </row>
    <row r="44">
      <c r="A44" s="4" t="inlineStr">
        <is>
          <t>Payments on finance lease obligations</t>
        </is>
      </c>
      <c r="C44" s="5" t="n">
        <v>-5513</v>
      </c>
      <c r="D44" s="5" t="n">
        <v>-5720</v>
      </c>
    </row>
    <row r="45">
      <c r="A45" s="4" t="inlineStr">
        <is>
          <t>Payments on notes payable</t>
        </is>
      </c>
      <c r="C45" s="5" t="n">
        <v>-3839</v>
      </c>
      <c r="D45" s="5" t="n">
        <v>-5521</v>
      </c>
    </row>
    <row r="46">
      <c r="A46" s="4" t="inlineStr">
        <is>
          <t>Payments on construction finance liabilities</t>
        </is>
      </c>
      <c r="C46" s="5" t="n">
        <v>-2524</v>
      </c>
      <c r="D46" s="5" t="n">
        <v>-1285</v>
      </c>
    </row>
    <row r="47">
      <c r="A47" s="4" t="inlineStr">
        <is>
          <t>Payments and costs related to consolidated VIE settlement transaction</t>
        </is>
      </c>
      <c r="C47" s="5" t="n">
        <v>-5077</v>
      </c>
      <c r="D47" s="5" t="n">
        <v>0</v>
      </c>
    </row>
    <row r="48">
      <c r="A48" s="4" t="inlineStr">
        <is>
          <t>Distributions to subsidiary non-controlling interest</t>
        </is>
      </c>
      <c r="C48" s="5" t="n">
        <v>-1081</v>
      </c>
      <c r="D48" s="5" t="n">
        <v>-50</v>
      </c>
    </row>
    <row r="49">
      <c r="A49" s="4" t="inlineStr">
        <is>
          <t>Payments on private placement notes</t>
        </is>
      </c>
      <c r="C49" s="5" t="n">
        <v>0</v>
      </c>
      <c r="D49" s="5" t="n">
        <v>-47595</v>
      </c>
    </row>
    <row r="50">
      <c r="A50" s="4" t="inlineStr">
        <is>
          <t>Payments for debt issuance costs</t>
        </is>
      </c>
      <c r="C50" s="5" t="n">
        <v>0</v>
      </c>
      <c r="D50" s="5" t="n">
        <v>-428</v>
      </c>
    </row>
    <row r="51">
      <c r="A51" s="4" t="inlineStr">
        <is>
          <t>Proceeds from non-controlling interest holders' subscription</t>
        </is>
      </c>
      <c r="C51" s="5" t="n">
        <v>3000</v>
      </c>
      <c r="D51" s="5" t="n">
        <v>0</v>
      </c>
    </row>
    <row r="52">
      <c r="A52" s="4" t="inlineStr">
        <is>
          <t>Proceeds from equity exercises</t>
        </is>
      </c>
      <c r="C52" s="5" t="n">
        <v>210</v>
      </c>
      <c r="D52" s="5" t="n">
        <v>0</v>
      </c>
    </row>
    <row r="53">
      <c r="A53" s="4" t="inlineStr">
        <is>
          <t>Net cash used in financing activities</t>
        </is>
      </c>
      <c r="C53" s="5" t="n">
        <v>-27082</v>
      </c>
      <c r="D53" s="5" t="n">
        <v>-60599</v>
      </c>
    </row>
    <row r="54">
      <c r="A54" s="4" t="inlineStr">
        <is>
          <t>Net increase (decrease) in cash and cash equivalents</t>
        </is>
      </c>
      <c r="C54" s="5" t="n">
        <v>30293</v>
      </c>
      <c r="D54" s="5" t="n">
        <v>-20530</v>
      </c>
    </row>
    <row r="55">
      <c r="A55" s="4" t="inlineStr">
        <is>
          <t>Cash, cash equivalents, and restricted cash, beginning of period</t>
        </is>
      </c>
      <c r="C55" s="5" t="n">
        <v>207979</v>
      </c>
      <c r="D55" s="5" t="n">
        <v>213792</v>
      </c>
    </row>
    <row r="56">
      <c r="A56" s="4" t="inlineStr">
        <is>
          <t>Cash and cash equivalents of discontinued operations, beginning of period</t>
        </is>
      </c>
      <c r="C56" s="5" t="n">
        <v>301</v>
      </c>
      <c r="D56" s="5" t="n">
        <v>5702</v>
      </c>
    </row>
    <row r="57">
      <c r="A57" s="4" t="inlineStr">
        <is>
          <t>Less: cash and cash equivalents of discontinued operations, end of period</t>
        </is>
      </c>
      <c r="C57" s="5" t="n">
        <v>0</v>
      </c>
      <c r="D57" s="5" t="n">
        <v>-94</v>
      </c>
    </row>
    <row r="58">
      <c r="A58" s="4" t="inlineStr">
        <is>
          <t>Cash, cash equivalents, and restricted cash, end of period</t>
        </is>
      </c>
      <c r="C58" s="5" t="n">
        <v>238573</v>
      </c>
      <c r="D58" s="5" t="n">
        <v>198870</v>
      </c>
    </row>
    <row r="59">
      <c r="A59" s="3" t="inlineStr">
        <is>
          <t>Supplemental disclosure of cash flow information</t>
        </is>
      </c>
      <c r="C59" s="4" t="inlineStr">
        <is>
          <t xml:space="preserve"> </t>
        </is>
      </c>
      <c r="D59" s="4" t="inlineStr">
        <is>
          <t xml:space="preserve"> </t>
        </is>
      </c>
    </row>
    <row r="60">
      <c r="A60" s="4" t="inlineStr">
        <is>
          <t>Interest</t>
        </is>
      </c>
      <c r="C60" s="5" t="n">
        <v>41608</v>
      </c>
      <c r="D60" s="5" t="n">
        <v>52036</v>
      </c>
    </row>
    <row r="61">
      <c r="A61" s="4" t="inlineStr">
        <is>
          <t>Income taxes paid, net of (refunds)</t>
        </is>
      </c>
      <c r="C61" s="5" t="n">
        <v>-46748</v>
      </c>
      <c r="D61" s="5" t="n">
        <v>113187</v>
      </c>
    </row>
    <row r="62">
      <c r="A62" s="3" t="inlineStr">
        <is>
          <t>Noncash investing and financing activities</t>
        </is>
      </c>
      <c r="C62" s="4" t="inlineStr">
        <is>
          <t xml:space="preserve"> </t>
        </is>
      </c>
      <c r="D62" s="4" t="inlineStr">
        <is>
          <t xml:space="preserve"> </t>
        </is>
      </c>
    </row>
    <row r="63">
      <c r="A63" s="4" t="inlineStr">
        <is>
          <t>ASC 842 lease additions - operating and finance leases</t>
        </is>
      </c>
      <c r="C63" s="5" t="n">
        <v>42881</v>
      </c>
      <c r="D63" s="5" t="n">
        <v>12019</v>
      </c>
    </row>
    <row r="64">
      <c r="A64" s="4" t="inlineStr">
        <is>
          <t>Purchases of property and equipment in accounts payable and accrued liabilities</t>
        </is>
      </c>
      <c r="C64" s="5" t="n">
        <v>10462</v>
      </c>
      <c r="D64" s="5" t="n">
        <v>4284</v>
      </c>
    </row>
    <row r="65">
      <c r="A65" s="4" t="inlineStr">
        <is>
          <t>Reclassification of assets to held for sale</t>
        </is>
      </c>
      <c r="C65" s="5" t="n">
        <v>7044</v>
      </c>
      <c r="D65" s="5" t="n">
        <v>18396</v>
      </c>
    </row>
    <row r="66">
      <c r="A66" s="4" t="inlineStr">
        <is>
          <t>Adjustment of redeemable non-controlling interest to maximum redemption value</t>
        </is>
      </c>
      <c r="C66" s="5" t="n">
        <v>9010</v>
      </c>
      <c r="D66" s="5" t="n">
        <v>0</v>
      </c>
    </row>
    <row r="67">
      <c r="A67" s="4" t="inlineStr">
        <is>
          <t>Noncash partial extinguishment of construction finance liability</t>
        </is>
      </c>
      <c r="C67" s="5" t="n">
        <v>0</v>
      </c>
      <c r="D67" s="5" t="n">
        <v>18486</v>
      </c>
    </row>
    <row r="68">
      <c r="A68" s="4" t="inlineStr">
        <is>
          <t>Cash and cash equivalents, beginning balance</t>
        </is>
      </c>
      <c r="B68" s="4" t="inlineStr">
        <is>
          <t>[1]</t>
        </is>
      </c>
      <c r="C68" s="5" t="n">
        <v>201372</v>
      </c>
      <c r="D68" s="5" t="n">
        <v>207185</v>
      </c>
    </row>
    <row r="69">
      <c r="A69" s="4" t="inlineStr">
        <is>
          <t>Restricted cash, beginning balance</t>
        </is>
      </c>
      <c r="C69" s="5" t="n">
        <v>6607</v>
      </c>
      <c r="D69" s="5" t="n">
        <v>6607</v>
      </c>
    </row>
    <row r="70">
      <c r="A70" s="4" t="inlineStr">
        <is>
          <t>Cash and cash equivalents, ending balance</t>
        </is>
      </c>
      <c r="B70" s="4" t="inlineStr">
        <is>
          <t>[2]</t>
        </is>
      </c>
      <c r="C70" s="5" t="n">
        <v>237666</v>
      </c>
      <c r="D70" s="5" t="n">
        <v>192159</v>
      </c>
    </row>
    <row r="71">
      <c r="A71" s="4" t="inlineStr">
        <is>
          <t>Restricted cash, ending balance</t>
        </is>
      </c>
      <c r="C71" s="5" t="n">
        <v>907</v>
      </c>
      <c r="D71" s="5" t="n">
        <v>6711</v>
      </c>
    </row>
    <row r="72">
      <c r="A72" s="4" t="inlineStr">
        <is>
          <t>Cash, cash equivalents and restricted cash</t>
        </is>
      </c>
      <c r="C72" s="6" t="n">
        <v>238573</v>
      </c>
      <c r="D72" s="6" t="n">
        <v>198870</v>
      </c>
    </row>
    <row r="73"/>
    <row r="74">
      <c r="A74" s="4" t="inlineStr">
        <is>
          <t>[1] Excludes cash associated with discontinued operations totaling $0.3 million and $5.7 million as of December 31, 2023 and 2022, respectively. Excludes cash associated with discontinued operations totaling zero and $0.1 million as of September 30, 2024 and 2023, respectively.</t>
        </is>
      </c>
    </row>
  </sheetData>
  <mergeCells count="4">
    <mergeCell ref="A1:B2"/>
    <mergeCell ref="C1:D1"/>
    <mergeCell ref="A73:C73"/>
    <mergeCell ref="A74:C7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Million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 attributable to discontinued operations</t>
        </is>
      </c>
      <c r="B3" s="6" t="n">
        <v>0</v>
      </c>
      <c r="C3" s="9" t="n">
        <v>0.3</v>
      </c>
      <c r="D3" s="9" t="n">
        <v>0.1</v>
      </c>
      <c r="E3" s="9" t="n">
        <v>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NOTE 1. BASIS OF PRESENTATION The accompanying unaudited condensed consolidated financial statements of Trulieve Cannabis Corp., ("Trulieve," the "Company," "we," "our," or "us") has been prepared in accordance with accounting principles generally accepted in the United States of America (“GAAP”) for interim financial information and, therefore, do not include all financial information and footnotes required by GAAP for complete financial statements. In management's opinion, the condensed consolidated financial statements include all adjustments of a normal recurring nature necessary for a fair statement of the Company's financial position as of September 30, 2024, and the results of its operations and cash flows for the periods ended September 30, 2024 and 2023. The results of the Company's operations for the three and nine months ended September 30, 2024 are not necessarily indicative of the results to be expected for the full 2024 fiscal year. The accompanying unaudited condensed consolidated financial statements should be read in conjunction with the audited consolidated financial statements for Trulieve Cannabis Corp. and the notes thereto, included in our Annual Report on Form 10-K for the fiscal year ended December 31, 2023, filed with the Securities and Exchange Commission ("SEC") on February 29, 2024 (the "2023 Form 10-K"). Discontinued Operations In June 2023, the Company exited operations in Massachusetts and in July 2022, the Company exited operations in Nevada. Both actions represented a strategic shift in business; therefore, the related assets and liabilities associated with the discontinued operations are classified as discontinued operations on the condensed consolidated balance sheets and the results of the discontinued operations have been presented as discontinued operations within the condensed consolidated statements of operations for all periods presented. Unless specifically noted otherwise, footnote disclosures only reflect the results of continuing operations. Basis of Measurement These condensed consolidated financial statements have been prepared on the going concern basis, under the historical cost convention, except for certain financial instruments that are measured at fair value as described herein. Functional Currency The functional currency of the Company and its subsidiaries, as determined by management, is the United States (“U.S.”) dollar. These condensed consolidated financial statements are presented in U.S. dollar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1:13:50Z</dcterms:created>
  <dcterms:modified xmlns:dcterms="http://purl.org/dc/terms/" xmlns:xsi="http://www.w3.org/2001/XMLSchema-instance" xsi:type="dcterms:W3CDTF">2024-11-05T11:13:50Z</dcterms:modified>
</cp:coreProperties>
</file>